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Note 1 - Separation from Graham"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Accounts Receivable, A" sheetId="10" state="visible" r:id="rId10"/>
    <sheet xmlns:r="http://schemas.openxmlformats.org/officeDocument/2006/relationships" name="Note 5 - Property, Plant and Eq" sheetId="11" state="visible" r:id="rId11"/>
    <sheet xmlns:r="http://schemas.openxmlformats.org/officeDocument/2006/relationships" name="Note 6 - Goodwill and Intangibl" sheetId="12" state="visible" r:id="rId12"/>
    <sheet xmlns:r="http://schemas.openxmlformats.org/officeDocument/2006/relationships" name="Note 7 - Long-term Debt"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Note 10 - Treasury Stock" sheetId="16" state="visible" r:id="rId16"/>
    <sheet xmlns:r="http://schemas.openxmlformats.org/officeDocument/2006/relationships" name="Note 11 - Equity-based Compensa" sheetId="17" state="visible" r:id="rId17"/>
    <sheet xmlns:r="http://schemas.openxmlformats.org/officeDocument/2006/relationships" name="Note 12 - Postemployment Benefi" sheetId="18" state="visible" r:id="rId18"/>
    <sheet xmlns:r="http://schemas.openxmlformats.org/officeDocument/2006/relationships" name="Note 13 - Postemployment Benefi" sheetId="19" state="visible" r:id="rId19"/>
    <sheet xmlns:r="http://schemas.openxmlformats.org/officeDocument/2006/relationships" name="Note 14 - Defined Benefit Postr" sheetId="20" state="visible" r:id="rId20"/>
    <sheet xmlns:r="http://schemas.openxmlformats.org/officeDocument/2006/relationships" name="Note 15 - Net Income Per Share" sheetId="21" state="visible" r:id="rId21"/>
    <sheet xmlns:r="http://schemas.openxmlformats.org/officeDocument/2006/relationships" name="Note 16 - Related Party Transac" sheetId="22" state="visible" r:id="rId22"/>
    <sheet xmlns:r="http://schemas.openxmlformats.org/officeDocument/2006/relationships" name="Note 17 - Commitments and Conti" sheetId="23" state="visible" r:id="rId23"/>
    <sheet xmlns:r="http://schemas.openxmlformats.org/officeDocument/2006/relationships" name="Note 18 - Summary of Quarterly "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Revenues (Tables)" sheetId="28" state="visible" r:id="rId28"/>
    <sheet xmlns:r="http://schemas.openxmlformats.org/officeDocument/2006/relationships" name="Note 4 - Accounts Receivable,29" sheetId="29" state="visible" r:id="rId29"/>
    <sheet xmlns:r="http://schemas.openxmlformats.org/officeDocument/2006/relationships" name="Note 5 - Property, Plant and 30" sheetId="30" state="visible" r:id="rId30"/>
    <sheet xmlns:r="http://schemas.openxmlformats.org/officeDocument/2006/relationships" name="Note 6 - Goodwill and Intangi31" sheetId="31" state="visible" r:id="rId31"/>
    <sheet xmlns:r="http://schemas.openxmlformats.org/officeDocument/2006/relationships" name="Note 7 - Long-term Debt (Tables" sheetId="32" state="visible" r:id="rId32"/>
    <sheet xmlns:r="http://schemas.openxmlformats.org/officeDocument/2006/relationships" name="Note 8 - Income Taxes (Tables)" sheetId="33" state="visible" r:id="rId33"/>
    <sheet xmlns:r="http://schemas.openxmlformats.org/officeDocument/2006/relationships" name="Note 9 - Fair Value Measureme34" sheetId="34" state="visible" r:id="rId34"/>
    <sheet xmlns:r="http://schemas.openxmlformats.org/officeDocument/2006/relationships" name="Note 11 - Equity-based Compen35" sheetId="35" state="visible" r:id="rId35"/>
    <sheet xmlns:r="http://schemas.openxmlformats.org/officeDocument/2006/relationships" name="Note 14 - Defined Benefit Pos36" sheetId="36" state="visible" r:id="rId36"/>
    <sheet xmlns:r="http://schemas.openxmlformats.org/officeDocument/2006/relationships" name="Note 15 - Net Income Per Share " sheetId="37" state="visible" r:id="rId37"/>
    <sheet xmlns:r="http://schemas.openxmlformats.org/officeDocument/2006/relationships" name="Note 16 - Related Party Trans38" sheetId="38" state="visible" r:id="rId38"/>
    <sheet xmlns:r="http://schemas.openxmlformats.org/officeDocument/2006/relationships" name="Note 17 - Commitments and Con39" sheetId="39" state="visible" r:id="rId39"/>
    <sheet xmlns:r="http://schemas.openxmlformats.org/officeDocument/2006/relationships" name="Note 18 - Summary of Quarterl40" sheetId="40" state="visible" r:id="rId40"/>
    <sheet xmlns:r="http://schemas.openxmlformats.org/officeDocument/2006/relationships" name="Note 1 - Separation from Grah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Revenues (Details Text" sheetId="44" state="visible" r:id="rId44"/>
    <sheet xmlns:r="http://schemas.openxmlformats.org/officeDocument/2006/relationships" name="Note 3 - Revenues - Revenues by" sheetId="45" state="visible" r:id="rId45"/>
    <sheet xmlns:r="http://schemas.openxmlformats.org/officeDocument/2006/relationships" name="Note 4 - Accounts Receivable,46" sheetId="46" state="visible" r:id="rId46"/>
    <sheet xmlns:r="http://schemas.openxmlformats.org/officeDocument/2006/relationships" name="Note 4 - Accounts Receivable,47" sheetId="47" state="visible" r:id="rId47"/>
    <sheet xmlns:r="http://schemas.openxmlformats.org/officeDocument/2006/relationships" name="Note 4 - Accounts Receivable,48" sheetId="48" state="visible" r:id="rId48"/>
    <sheet xmlns:r="http://schemas.openxmlformats.org/officeDocument/2006/relationships" name="Note 4 - Accounts Receivable,49" sheetId="49" state="visible" r:id="rId49"/>
    <sheet xmlns:r="http://schemas.openxmlformats.org/officeDocument/2006/relationships" name="Note 5 - Property, Plant and 50" sheetId="50" state="visible" r:id="rId50"/>
    <sheet xmlns:r="http://schemas.openxmlformats.org/officeDocument/2006/relationships" name="Note 5 - Property, Plant and 51" sheetId="51" state="visible" r:id="rId51"/>
    <sheet xmlns:r="http://schemas.openxmlformats.org/officeDocument/2006/relationships" name="Note 6 - Goodwill and Intangi52" sheetId="52" state="visible" r:id="rId52"/>
    <sheet xmlns:r="http://schemas.openxmlformats.org/officeDocument/2006/relationships" name="Note 6 - Goodwill and Intangi53" sheetId="53" state="visible" r:id="rId53"/>
    <sheet xmlns:r="http://schemas.openxmlformats.org/officeDocument/2006/relationships" name="Note 7 - Long-term Debt (Detail" sheetId="54" state="visible" r:id="rId54"/>
    <sheet xmlns:r="http://schemas.openxmlformats.org/officeDocument/2006/relationships" name="Note 7 - Long-term Debt - Sched" sheetId="55" state="visible" r:id="rId55"/>
    <sheet xmlns:r="http://schemas.openxmlformats.org/officeDocument/2006/relationships" name="Note 7 - Long-term Debt - Futur" sheetId="56" state="visible" r:id="rId56"/>
    <sheet xmlns:r="http://schemas.openxmlformats.org/officeDocument/2006/relationships" name="Note 8 - Income Taxes (Details " sheetId="57" state="visible" r:id="rId57"/>
    <sheet xmlns:r="http://schemas.openxmlformats.org/officeDocument/2006/relationships" name="Note 8 - Income Taxes - Provisi" sheetId="58" state="visible" r:id="rId58"/>
    <sheet xmlns:r="http://schemas.openxmlformats.org/officeDocument/2006/relationships" name="Note 8 - Income Taxes - Income " sheetId="59" state="visible" r:id="rId59"/>
    <sheet xmlns:r="http://schemas.openxmlformats.org/officeDocument/2006/relationships" name="Note 8 - Income Taxes - Deferre" sheetId="60" state="visible" r:id="rId60"/>
    <sheet xmlns:r="http://schemas.openxmlformats.org/officeDocument/2006/relationships" name="Note 9 - Fair Value Measureme61" sheetId="61" state="visible" r:id="rId61"/>
    <sheet xmlns:r="http://schemas.openxmlformats.org/officeDocument/2006/relationships" name="Note 9 - Fair Value Measureme62" sheetId="62" state="visible" r:id="rId62"/>
    <sheet xmlns:r="http://schemas.openxmlformats.org/officeDocument/2006/relationships" name="Note 10 - Treasury Stock (Detai" sheetId="63" state="visible" r:id="rId63"/>
    <sheet xmlns:r="http://schemas.openxmlformats.org/officeDocument/2006/relationships" name="Note 11 - Equity-based Compen64" sheetId="64" state="visible" r:id="rId64"/>
    <sheet xmlns:r="http://schemas.openxmlformats.org/officeDocument/2006/relationships" name="Note 11 - Equity-based Compen65" sheetId="65" state="visible" r:id="rId65"/>
    <sheet xmlns:r="http://schemas.openxmlformats.org/officeDocument/2006/relationships" name="Note 11 - Equity-based Compen66" sheetId="66" state="visible" r:id="rId66"/>
    <sheet xmlns:r="http://schemas.openxmlformats.org/officeDocument/2006/relationships" name="Note 11 - Equity-based Compen67" sheetId="67" state="visible" r:id="rId67"/>
    <sheet xmlns:r="http://schemas.openxmlformats.org/officeDocument/2006/relationships" name="Note 12 - Postemployment Bene68" sheetId="68" state="visible" r:id="rId68"/>
    <sheet xmlns:r="http://schemas.openxmlformats.org/officeDocument/2006/relationships" name="Note 13 - Postemployment Bene69" sheetId="69" state="visible" r:id="rId69"/>
    <sheet xmlns:r="http://schemas.openxmlformats.org/officeDocument/2006/relationships" name="Note 14 - Defined Benefit Pos70" sheetId="70" state="visible" r:id="rId70"/>
    <sheet xmlns:r="http://schemas.openxmlformats.org/officeDocument/2006/relationships" name="Note 14 - Defined Benefit Pos71" sheetId="71" state="visible" r:id="rId71"/>
    <sheet xmlns:r="http://schemas.openxmlformats.org/officeDocument/2006/relationships" name="Note 14 - Defined Benefit Pos72" sheetId="72" state="visible" r:id="rId72"/>
    <sheet xmlns:r="http://schemas.openxmlformats.org/officeDocument/2006/relationships" name="Note 14 - Defined Benefit Pos73" sheetId="73" state="visible" r:id="rId73"/>
    <sheet xmlns:r="http://schemas.openxmlformats.org/officeDocument/2006/relationships" name="Note 14 - Defined Benefit Pos74" sheetId="74" state="visible" r:id="rId74"/>
    <sheet xmlns:r="http://schemas.openxmlformats.org/officeDocument/2006/relationships" name="Note 15 - Net Income Per Shar75" sheetId="75" state="visible" r:id="rId75"/>
    <sheet xmlns:r="http://schemas.openxmlformats.org/officeDocument/2006/relationships" name="Note 15 - Net Income Per Shar76" sheetId="76" state="visible" r:id="rId76"/>
    <sheet xmlns:r="http://schemas.openxmlformats.org/officeDocument/2006/relationships" name="Note 16 - Related Party Trans77" sheetId="77" state="visible" r:id="rId77"/>
    <sheet xmlns:r="http://schemas.openxmlformats.org/officeDocument/2006/relationships" name="Note 16 - Related Party Trans78" sheetId="78" state="visible" r:id="rId78"/>
    <sheet xmlns:r="http://schemas.openxmlformats.org/officeDocument/2006/relationships" name="Note 17 - Commitments and Con79" sheetId="79" state="visible" r:id="rId79"/>
    <sheet xmlns:r="http://schemas.openxmlformats.org/officeDocument/2006/relationships" name="Note 17 - Commitments and Con80" sheetId="80" state="visible" r:id="rId80"/>
    <sheet xmlns:r="http://schemas.openxmlformats.org/officeDocument/2006/relationships" name="Note 18 - Summary of Quarterl81" sheetId="81" state="visible" r:id="rId81"/>
    <sheet xmlns:r="http://schemas.openxmlformats.org/officeDocument/2006/relationships" name="Note 19 - Subsequent Events (De" sheetId="82" state="visible" r:id="rId82"/>
  </sheets>
  <definedNames/>
  <calcPr calcId="124519" fullCalcOnLoad="1"/>
</workbook>
</file>

<file path=xl/sharedStrings.xml><?xml version="1.0" encoding="utf-8"?>
<sst xmlns="http://schemas.openxmlformats.org/spreadsheetml/2006/main" uniqueCount="714">
  <si>
    <t>Document And Entity Information - USD ($) $ in Billions</t>
  </si>
  <si>
    <t>12 Months Ended</t>
  </si>
  <si>
    <t>Dec. 31, 2016</t>
  </si>
  <si>
    <t>Feb. 21, 2017</t>
  </si>
  <si>
    <t>Jun. 30, 2016</t>
  </si>
  <si>
    <t>Document Information [Line Items]</t>
  </si>
  <si>
    <t>Entity Registrant Name</t>
  </si>
  <si>
    <t>CABLE ONE, INC.</t>
  </si>
  <si>
    <t>Entity Central Index Key</t>
  </si>
  <si>
    <t>Trading Symbol</t>
  </si>
  <si>
    <t>cabo</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t>
  </si>
  <si>
    <t>Prepaid assets</t>
  </si>
  <si>
    <t>Total Current Assets</t>
  </si>
  <si>
    <t>Property, plant and equipment, net</t>
  </si>
  <si>
    <t>Intangibles, net</t>
  </si>
  <si>
    <t>Goodwill</t>
  </si>
  <si>
    <t>Other assets</t>
  </si>
  <si>
    <t>Total Assets</t>
  </si>
  <si>
    <t>Current Liabilities:</t>
  </si>
  <si>
    <t>Accounts payable and accrued liabilities</t>
  </si>
  <si>
    <t>Deferred revenue</t>
  </si>
  <si>
    <t>Income taxes payable</t>
  </si>
  <si>
    <t xml:space="preserve"> </t>
  </si>
  <si>
    <t>Long-term debt - current portion</t>
  </si>
  <si>
    <t>Total Current Liabilities</t>
  </si>
  <si>
    <t>Long-term debt</t>
  </si>
  <si>
    <t>Accrued compensation and related benefits</t>
  </si>
  <si>
    <t>Other liabilities</t>
  </si>
  <si>
    <t>Deferred income taxes</t>
  </si>
  <si>
    <t>Total Liabilities</t>
  </si>
  <si>
    <t>Commitments and contingencies (see Note 17)</t>
  </si>
  <si>
    <t>Stockholders' Equity</t>
  </si>
  <si>
    <t>Common stock ($0.01 par value; 40,000,000 shares authorized; 5,887,899 and 5,879,925 shares issued, and 5,708,223 and 5,833,442 shares outstanding as of December 31, 2016 and 2015, respectively)</t>
  </si>
  <si>
    <t>Additional paid-in capital</t>
  </si>
  <si>
    <t>Retained earnings</t>
  </si>
  <si>
    <t>Accumulated other comprehensive loss</t>
  </si>
  <si>
    <t>Treasury stock, at cost (179,676 and 46,483 shares held as of December 31, 2016 and 2015,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4</t>
  </si>
  <si>
    <t>Revenues</t>
  </si>
  <si>
    <t>Costs and Expenses</t>
  </si>
  <si>
    <t>Operating (excluding depreciation and amortization)</t>
  </si>
  <si>
    <t>Selling, general and administrative</t>
  </si>
  <si>
    <t>Depreciation and amortization</t>
  </si>
  <si>
    <t>Total operating costs and expenses</t>
  </si>
  <si>
    <t>Income from operations</t>
  </si>
  <si>
    <t>Interest expense</t>
  </si>
  <si>
    <t>Other income (expense), net</t>
  </si>
  <si>
    <t>Income before income taxes</t>
  </si>
  <si>
    <t>Provision for income taxes</t>
  </si>
  <si>
    <t>Net income</t>
  </si>
  <si>
    <t>Other comprehensive gain (loss), net of tax</t>
  </si>
  <si>
    <t>Comprehensive income</t>
  </si>
  <si>
    <t>Net income per common share:</t>
  </si>
  <si>
    <t>Basic (in dollars per share)</t>
  </si>
  <si>
    <t>[1]</t>
  </si>
  <si>
    <t>Diluted (in dollars per share)</t>
  </si>
  <si>
    <t>Basic (in shares)</t>
  </si>
  <si>
    <t>Diluted (in shares)</t>
  </si>
  <si>
    <t>On July 1, 2015, Graham Holdings Company distributed 5,843,313 shares of Cable One, Inc. common stock to existing holders of Graham Holdings Company common stock. Basic and diluted net income per common share for the year ended December 31, 2014 are calculated using the number of shares distributed on July 1, 2015.</t>
  </si>
  <si>
    <t>Consolidated Statements of Stockholders' Equity - USD ($)</t>
  </si>
  <si>
    <t>Dividends Paid to GHC [Member]Common Stock [Member]</t>
  </si>
  <si>
    <t>Dividends Paid to GHC [Member]Additional Paid-in Capital [Member]</t>
  </si>
  <si>
    <t>Dividends Paid to GHC [Member]Retained Earnings [Member]</t>
  </si>
  <si>
    <t>Dividends Paid to GHC [Member]Additional Parent Company Investment (Deficit) [Member]</t>
  </si>
  <si>
    <t>Dividends Paid to GHC [Member]Treasury Stock [Member]</t>
  </si>
  <si>
    <t>Dividends Paid to GHC [Member]AOCI Attributable to Parent [Member]</t>
  </si>
  <si>
    <t>Dividends Paid to GHC [Member]</t>
  </si>
  <si>
    <t>Dividends Paid to Shareholders [Member]Common Stock [Member]</t>
  </si>
  <si>
    <t>Dividends Paid to Shareholders [Member]Additional Paid-in Capital [Member]</t>
  </si>
  <si>
    <t>Dividends Paid to Shareholders [Member]Retained Earnings [Member]</t>
  </si>
  <si>
    <t>Dividends Paid to Shareholders [Member]Additional Parent Company Investment (Deficit) [Member]</t>
  </si>
  <si>
    <t>Dividends Paid to Shareholders [Member]Treasury Stock [Member]</t>
  </si>
  <si>
    <t>Dividends Paid to Shareholders [Member]AOCI Attributable to Parent [Member]</t>
  </si>
  <si>
    <t>Dividends Paid to Shareholders [Member]</t>
  </si>
  <si>
    <t>Restricted Stock Units (RSUs) [Member]Common Stock [Member]</t>
  </si>
  <si>
    <t>Restricted Stock Units (RSUs) [Member]Additional Paid-in Capital [Member]</t>
  </si>
  <si>
    <t>Restricted Stock Units (RSUs) [Member]Retained Earnings [Member]</t>
  </si>
  <si>
    <t>Restricted Stock Units (RSUs) [Member]Additional Parent Company Investment (Deficit) [Member]</t>
  </si>
  <si>
    <t>Restricted Stock Units (RSUs) [Member]Treasury Stock [Member]</t>
  </si>
  <si>
    <t>Restricted Stock Units (RSUs) [Member]AOCI Attributable to Parent [Member]</t>
  </si>
  <si>
    <t>Restricted Stock Units (RSUs) [Member]</t>
  </si>
  <si>
    <t>Common Stock [Member]</t>
  </si>
  <si>
    <t>Additional Paid-in Capital [Member]</t>
  </si>
  <si>
    <t>Retained Earnings [Member]</t>
  </si>
  <si>
    <t>Additional Parent Company Investment (Deficit) [Member]</t>
  </si>
  <si>
    <t>Treasury Stock [Member]</t>
  </si>
  <si>
    <t>AOCI Attributable to Parent [Member]</t>
  </si>
  <si>
    <t>Total</t>
  </si>
  <si>
    <t>Balance (in shares) at Dec. 31, 2013</t>
  </si>
  <si>
    <t>Balance at Dec. 31, 2013</t>
  </si>
  <si>
    <t>Net transfers to GHC</t>
  </si>
  <si>
    <t>Balance (in shares) at Dec. 31, 2014</t>
  </si>
  <si>
    <t>Balance at Dec. 31, 2014</t>
  </si>
  <si>
    <t>Changes in pension, net of tax</t>
  </si>
  <si>
    <t>Balance (in shares) at Dec. 31, 2015</t>
  </si>
  <si>
    <t>Balance at Dec. 31, 2015</t>
  </si>
  <si>
    <t>Dividends</t>
  </si>
  <si>
    <t>Reclassification of Additional GHC investment (deficit) in connection with spin-off</t>
  </si>
  <si>
    <t>Equity-based compensation (in shares)</t>
  </si>
  <si>
    <t>Equity-based compensation</t>
  </si>
  <si>
    <t>Forfeiture of restricted stock (in shares)</t>
  </si>
  <si>
    <t>Repurchase of common stock (in shares)</t>
  </si>
  <si>
    <t>Repurchase of common stock</t>
  </si>
  <si>
    <t>Balance (in shares) at Dec. 31, 2016</t>
  </si>
  <si>
    <t>Balance at Dec. 31, 2016</t>
  </si>
  <si>
    <t>Issuance of common stock under restricted stock unit awards</t>
  </si>
  <si>
    <t>Issuance of common stock under restricted stock unit awards (in shares)</t>
  </si>
  <si>
    <t>Issuance of restricted stock awards, net of forfeitures (in shares)</t>
  </si>
  <si>
    <t>Withholding tax for restricted stock awards (in shares)</t>
  </si>
  <si>
    <t>Withholding tax for restricted stock awards</t>
  </si>
  <si>
    <t>Excess income tax benefits for equity-based compensation activities</t>
  </si>
  <si>
    <t>Condensed Consolidated Statements of Cash Flows - USD ($) $ in Thousands</t>
  </si>
  <si>
    <t>Cash flows from operating activities:</t>
  </si>
  <si>
    <t>Adjustments to reconcile net income to net cash provided by operating activities:</t>
  </si>
  <si>
    <t>Amortization of Debt Issuance Costs</t>
  </si>
  <si>
    <t>Gain on sale of cable system</t>
  </si>
  <si>
    <t>Net loss on sales of property, plant and equipment</t>
  </si>
  <si>
    <t>Net gain on sale of intangible assets</t>
  </si>
  <si>
    <t>Changes in operating assets and liabilities:</t>
  </si>
  <si>
    <t>Other assets and other liabilities, net</t>
  </si>
  <si>
    <t>Net cash provided by operating activities</t>
  </si>
  <si>
    <t>Cash flows from investing activities:</t>
  </si>
  <si>
    <t>Capital expenditures</t>
  </si>
  <si>
    <t>Change in accrued expenses related to capital expenditures</t>
  </si>
  <si>
    <t>Proceeds from sales of intangible assets</t>
  </si>
  <si>
    <t>Proceeds from sale of cable system</t>
  </si>
  <si>
    <t>Acquisition of cable system</t>
  </si>
  <si>
    <t>Proceeds from sales of property, plant and equipment and other</t>
  </si>
  <si>
    <t>Net cash used in investing activities</t>
  </si>
  <si>
    <t>Cash flows from financing activities:</t>
  </si>
  <si>
    <t>Proceeds from issuance of long-term debt, net of issuance costs</t>
  </si>
  <si>
    <t>Payments of debt issue costs</t>
  </si>
  <si>
    <t>Payments on long-term debt</t>
  </si>
  <si>
    <t>Payment of withholding tax for restricted shares</t>
  </si>
  <si>
    <t>Dividends paid to stockholders</t>
  </si>
  <si>
    <t>Dividends paid to GHC</t>
  </si>
  <si>
    <t>Cash overdraft</t>
  </si>
  <si>
    <t>Net cash (used in)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y:</t>
  </si>
  <si>
    <t>Equipment financed with capital lease</t>
  </si>
  <si>
    <t>Note 1 - Separation from Graham Holdings Company and Description of Business</t>
  </si>
  <si>
    <t>Notes to Financial Statements</t>
  </si>
  <si>
    <t>Business Description and Basis of Presentation [Text Block]</t>
  </si>
  <si>
    <t>1. On July 1, 2015, 100% 5.84 July 1, 2015, 0.96 4.88 June 30, 2015 . No The financial statements included herein have been retroactively restated, including share and per share amounts, to reflect the effects of the spin-off. Cable One owns and operates cable systems that provide data, video and voice services to residential and commercial subscribers in 19 2016, 513,908 320,246 115,811 Unless otherwise stated or the context otherwise indicates, all references in the Consolidated Financial Statements and the accompanying Notes to Consolidated Financial Statements in this Annual Report on Form 10 10</t>
  </si>
  <si>
    <t>Note 2 - Summary of Significant Accounting Policies</t>
  </si>
  <si>
    <t>Significant Accounting Policies [Text Block]</t>
  </si>
  <si>
    <t>2. Basis of Presentation. Prior to the spin-off, the Company’s financial statements were derived from the consolidated financial statements and accounting records of GHC. The impact of transactions between the Company and GHC was included in the Consolidated Financial Statements and was considered to be effectively settled for cash in the Consolidated Financial Statements at the time the transaction was recorded. The total net effect of the settlement of these intercompany transactions was reflected in the Consolidated Statements of Cash Flows as a financing activity at the time of settlement.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12 16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solidated Financial Statements. GHC’s third Prior to the spin-off, the Company’s operations were historically included in GHC’s consolidated U.S. Federal and certain state tax returns. The Company did not maintain taxes payable to/from GHC and was deemed to settle the annual current tax balances immediately with the legal tax-paying entities in the respective jurisdictions. The Company’s results of operations for the years ended December 31, 2016 2015 may July 1, 2015, may may Certain reclassifications have been made to prior period amounts to conform to the current year presentation. Principles of Consolidation. Segment Reporting. 280 Segment Reporting 280”) 280 one Use of Estimates in the Preparation of the Consolidated Financial Statements. may Revenue Recognition. The Company recognizes subscriber revenue as each service is provided. Revenue received from subscribers who purchase bundled services (e.g., the Company sells data, video and voice services to a customer) at a discounted rate is allocated to each product in a pro-rata manner based on the individual product’s selling price on a standalone basis. The Company typically bills customers in advance on a monthly basis. The Company manages credit risk by screening applicants through the use of internal customer information, identification verification tools and credit bureau data. Various measures are used to collect outstanding amounts when a customer’s account is delinquent, including termination of the customer’s cable services. Installation revenue is recognized when the connection of the customer to the Company’s cable system is completed, as installation revenue is less than the related direct selling costs. The Company generally receives an allocation of scheduled advertising time as part of its distribution agreements with cable networks, which the Company sells to local, regional and national advertisers. The Company recognizes advertising revenue when the commercials are aired. In most cases, the available advertising time is sold by the Company’s internal sales force. Since the Company is acting as a principal in these arrangements, the advertising that is sold is reported as revenue on a gross basis. In cases where advertising time is sold by agencies, the Company is not acting as a principal and the advertising sold is reported net of agency fees. Under the terms of the Company’s cable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4.2 $15.7 $16.7 2016, 2015 2014, Concentrations of Credit Risk. Programming Costs. Advertising Costs $25.9 $22.5 $22.9 2016, 2015 2014, Cash and Cash Equivalents three Allowance for Doubtful Accounts. may Fair Value Measurements. three 1); 2); 3). ma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including goodwill, intangible assets and property, plant and equipment at fair value on a nonrecurring basis when they are deemed to be impaired. The fair value of these assets is determined with valuation techniques using the best information available and may Fair Value of Financial Instruments. Property, Plant and Equipment. Cable distribution systems 5 - 12 Customer premise equipment 5 Other equipment, vehicles and fixtures 3 - 10 Capitalized software 3 - 7 Buildings and improvements 20 The costs of leasehold improvements are amortized over the lesser of their useful lives or the terms of the respective leases. The Company capitalizes certain internal and external costs incurred to acquire or develop internal-use software, including costs associated with coding, software configuration, upgrades and enhancements. The Company capitalizes costs associated with the construction of cable transmission and distribution facilities and new cable service installations. Costs include all direct labor and materials, as well as certain indirect costs. The cost of subsequent disconnects and reconnects are expensed as they are incurred. Evaluation of Long-Lived Assets. may Goodwill and Indefinite-Lived Intangible Assets. The Company reviews goodwill and indefinite-lived intangible assets at least annually, as of November 30, one two two may Pension and Other Postretirement Benefits. 14) December 31 Self-Insurance. may Equity-Based Compensation. ma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net deferred income tax assets in the future, the Company would record a valuation allowance, which would increas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Asset Retirement Obligations. Recently Adopted and Issued Accounting Pronouncements. May 2014, December 15, 2017. December 15, 2016, two one one In August 2014, December 15, 2016. In April 2015, December 15, 2015. December 31, 2016 2015. $9.8 $1.6 $8.2 December 31, 2015. In September 2015, December 15, 2016 December 15, 2017. In November 2015, December 31, 2015, December 31, 2015 December 31, 2015. In February 2016, 12 December 15, 2018. In March 2016, December 15, 2016 In August 2016, zero December 15, 2017</t>
  </si>
  <si>
    <t>Note 3 - Revenues</t>
  </si>
  <si>
    <t>Revenue Disclosure [Text Block]</t>
  </si>
  <si>
    <t>3. The Company’s revenues by product line were as follows (in thousands): Year Ended December 31, 201 6 201 5 201 4 Residential Data $ 344,184 $ 294,486 $ 265,718 Video 294,781 332,716 361,668 Voice 42,949 50,148 62,396 Business services 100,311 88,741 76,829 Advertising sales 27,496 31,034 35,362 Other 9,904 10,141 12,839 Total revenues $ 819,625 $ 807,266 $ 814,812 The amount of franchise fees recorded on a gross basis was $14.2 $15.7 $16.7 2016, 2015, 2014,</t>
  </si>
  <si>
    <t>Note 4 - Accounts Receivable, Accounts Payable and Accrued Liabilities</t>
  </si>
  <si>
    <t>Accounts Receivable, Accounts Payable and Accrued Liabilities Disclosure [Text Block]</t>
  </si>
  <si>
    <t xml:space="preserve">4. Accounts receivable consisted of the following: As of December 31, (in thousands) 201 6 201 5 Accounts receivable, net $ 28,924 $ 30,715 Other receivables (1) 8,149 3,990 Total accounts receivable, net $ 37,073 $ 34,705 ___________ (1) $4.5 The change in allowance for doubtful accounts was as follows: Allowance for Doubtful Accounts (in thousands) Balance at Beginning of Period Additions – Charged to Costs and Expenses Deductions Balance at End of Period 2016 $ 864 $ 2,839 $ (2,675 ) $ 1,028 2015 $ 621 $ 3,294 $ (3,051 ) $ 864 2014 $ 1,207 $ 3,907 $ (4,493 ) $ 621 Accounts payable and accrued liabilities consisted of the following: As of December 31, (in thousands) 201 6 201 5 Accounts payable $ 17,079 $ 30,925 Programming costs 13,787 13,451 Accrued compensation and related benefits 18,084 16,146 Accrued sales and other operating taxes 4,747 5,672 Cash overdrafts 7,980 8,703 Franchise fees 4,196 4,760 Subscriber deposits 5,289 4,491 Other accrued expenses 11,541 11,140 Total accounts payable and accrued liabilities $ 82,703 $ 95,288 </t>
  </si>
  <si>
    <t>Note 5 - Property, Plant and Equipment</t>
  </si>
  <si>
    <t>Property, Plant and Equipment Disclosure [Text Block]</t>
  </si>
  <si>
    <t>5. Property, plant and equipment consisted of the following (in thousands): As of December 31, 201 6 201 5 Cable distribution systems $ 1,048,790 $ 1,017,250 Customer premise equipment 181,852 259,678 Other equipment and fixtures 359,957 317,696 Buildings and leasehold improvements 88,592 84,503 Capitalized software 83,815 75,027 Construction in progress 64,822 89,742 Land 9,612 9,482 1,837,440 1,853,378 Less accumulated depreciation (1,217,819 ) (1,212,811 ) Total property, plant and equipment, net $ 619,621 $ 640,567 The cable industry is capital intensive, and a significant portion of our resources is spent on capital activities associated with extending, rebuilding, and upgrading our cable network. For the years ended December 31, 2016, 2015 2014, $141.7 $156.1 $177.4 Depreciation and amortization expense was $142.2 $140.6 $134.2 2016, 2015 2014, The Company's previous headquarters building and adjoining property were held for sale at December 31, 2016. $8.1 December 31, 2016. January 2017, $10.5 two</t>
  </si>
  <si>
    <t>Note 6 - Goodwill and Intangible Assets</t>
  </si>
  <si>
    <t>Goodwill and Intangible Assets Disclosure [Text Block]</t>
  </si>
  <si>
    <t xml:space="preserve"> 6. The carrying amount of goodwill at December 31, 2016 2015 $84.9 $85.5 2016, $0.6 Intangible assets consisted of the following (in thousands): December 31, 201 6 Useful Life Range (years) Gross Carrying Amount Accumulated Amortization Net Carrying Amount Amortized Intangible Assets Cable franchise renewals and access rights 1 - 25 4,138 3,794 344 Indefinite-Lived Intangible Assets Franchise agreements $ 497,136 December 31, 201 5 Useful Life Range (years) Gross Carrying Amount Accumulated Amortization Net Carrying Amount Amortized Intangible Assets Cable franchise renewals and access rights 1 - 25 4,127 3,678 449 Indefinite-Lived Intangible Assets Franchise agreements $ 496,321 Amortization of intangible assets was less than $0.1 $0.1 $0.2 2016, 2015 2014, $0.1 three 2019 $0.1 In July 2014, 2006 $75.2</t>
  </si>
  <si>
    <t>Note 7 - Long-term Debt</t>
  </si>
  <si>
    <t>Long-term Debt [Text Block]</t>
  </si>
  <si>
    <t>7. 5.750% 2022. June 17, 2015, $450 5.750% 2022 one $450 June 29, 2015 The Notes have not been, and will not be, registered under the Securities Act of 1933, may 144A The Notes were issued pursuant to an indenture (the “Indenture”), dated as of June 17, 2015, The Notes mature on June 15, 2022 5.750% June 15 December 15 December 15, 2015. At the option of the Company, the Notes are redeemable, in whole or in part, at any time prior to June 15, 2018 100% may June 15, 2018 Additionally, at any time prior to June 15, 2018, may 35% 105.75% The Indenture includes certain covenants relating to debt incurrence, liens, restricted payments, assets sales and transactions with affiliates, changes in control and mergers or sales of all or substantially all of the Company’s assets. The Indenture also provides for customary events of default (subject, in certain cases, to customary grace periods), which include nonpayment on the Notes, breach of covenants in the Indenture, payment defaults or acceleration of other indebtedness over a specified threshold, failure to pay certain judgments over a specified threshold and certain events of bankruptcy and insolvency. Generally, if an event of default occurs, the Trustee under the Indenture or holders of at least 25% may Senior Credit Facilities Due 2020. June 30, 2015, five $200 five $100 The obligations under the Senior Credit Facilities are obligations of the Company and are guaranteed by the Subsidiary. The obligations under the Senior Credit Facilities are secured, subject to certain exceptions, by substantially all of the assets of the Company and the Subsidiary. Borrowings under the Senior Credit Facilities bear interest, at the Company’s option, at a rate per annum determined by reference to either the London Interbank Offered Rate (“LIBOR”) or an adjusted base rate, in each case plus an applicable interest rate margin. The applicable interest rate margin with respect to LIBOR borrowings is a rate per annum between 1.50% 2.25% 0.50% 1.25%, December 31, 2016, 2.34% 0.25% 0.40% December 31, 2016, 0.25% $95.0 December 31, 2016. $197.2 December 31, 2016. The Senior Credit Facilities may 2.5% first 5.0% second 7.5% third 10.0% fourth 15.0% fifth fifth The Revolving Credit Facility also gives the Company the ability to issue letters of credit, which reduce the amount available for borrowing under the Revolving Credit Facility. Letter of credit issuances under the Revolving Credit Facility of $2.8 December 31, 2016 1.625% The Company may, $300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leverage and first The Company was in compliance with all debt covenants as of December 31, 2016. Long-term debt consisted of the following (in thousands): As of December 31, 2016 2015 Senior Unsecured Notes $ 450,000 $ 450,000 Senior Credit Facilities 95,000 98,750 Capital lease obligation 284 301 Total debt 545,284 549,051 Less unamortized debt issuance costs (8,148 ) (9,790 ) Less current portion long-term debt (6,250 ) (3,750 ) Total long-term debt $ 530,886 $ 535,511 The Company recorded $1.6 $0.9 December 31, 2016 2015, As of December 31, 2016, Amount 2017 $ 6,250 2018 8,767 2019 12,517 2020 67,517 2021 17 Thereafter 450,216 Total $ 545,284 On February 13, 2017, $650 19).</t>
  </si>
  <si>
    <t>Note 8 - Income Taxes</t>
  </si>
  <si>
    <t>Income Tax Disclosure [Text Block]</t>
  </si>
  <si>
    <t>8. The provision for income taxes consisted of the following: (in thousands) Current Deferred Total Year Ended December 31, 201 6 U.S. Federal $ 55,759 $ (1,012 ) 54,747 State and Local 8,812 609 9,421 $ 64,571 $ (403 ) 64,168 Year Ended December 31, 201 5 U.S. Federal $ 60,201 $ (12,163 ) $ 48,038 State and Local 7,468 881 8,349 $ 67,669 $ (11,282 ) $ 56,387 Year Ended December 31, 201 4 U.S. Federal $ 73,636 $ 4,143 $ 77,779 State and Local 12,788 133 12,921 $ 86,424 $ 4,276 $ 90,700 The provision for income taxes exceeded the amount of income tax determined by applying the U.S. Federal statutory rate of 35% Year Ended December 31, (in thousands) 201 6 201 5 201 4 U.S. Federal taxes at statutory rate $ 57,087 $ 50,897 $ 83,303 State and local taxes, net of U.S. Federal tax 6,124 5,427 8,399 Other, net 957 63 (1,002 ) Provision for Income Taxes $ 64,168 $ 56,387 $ 90,700 Deferred income taxes consisted of the following: As of December 31, (in thousands) 201 6 201 5 Other benefit obligations $ 9,118 $ 9,396 Equity-based compensation 5,041 1,868 Accounts receivable 391 327 Other 555 839 Deferred Tax Assets 15,105 12,430 Property, plant and equipment 125,134 122,789 Goodwill and other intangible assets 166,268 166,268 Deferred Tax Liabilities 291,402 289,057 Deferred Income Tax Liabilities $ 276,297 $ 276,627 The Company has not established valuation allowances against any U.S. Federal or state deferred tax assets. Before the spin-off, the Company was included in consolidated U.S. Federal and Arizona corporate income tax returns filed by GHC, and also filed in various other state and local governmental jurisdictions. The U.S. Federal tax return filing is considered the only major tax jurisdiction. The statute of limitations has expired on all GHC consolidated U.S. Federal corporate income tax returns filed through 2012, 2013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Company has taken reasonable efforts to address uncertain tax positions and has determined that there are no material transactions and no material tax positions taken by the Company that would fail to meet the more-likely-than-not threshold for recognizing transactions or tax positions in the financial statements. Accordingly, the Company has not recorded a reserve for uncertain tax positions in the financial statements, and the Company does not expect any significant tax increase or decrease to occur within the next 12</t>
  </si>
  <si>
    <t>Note 9 - Fair Value Measurements</t>
  </si>
  <si>
    <t>Fair Value Disclosures [Text Block]</t>
  </si>
  <si>
    <t>9. The Company’s deferred compensation liabilities were $18.2 $18.3 December 31, 2016 2015, 2 The carrying amounts and fair values of the Company’s long-term debt, including current portion, money market and commercial paper investments as of December 31, 2016 December 31, 201 6 Carrying Amount Fair Value Assets: Money market investments $ 47,527 $ 47,527 Commercial paper $ 79,918 $ 79,898 Long-term debt, including current portion Notes $ 450,000 $ 463,500 Term Loan $ 95,000 $ 95,000 Money market investments are included in cash and cash equivalents in the Consolidated Balance Sheets. Commercial paper investments with original maturities of 90 2), 1). 2). 2).</t>
  </si>
  <si>
    <t>Note 10 - Treasury Stock</t>
  </si>
  <si>
    <t>Treasury Stock [Text Block]</t>
  </si>
  <si>
    <t>10. Share Repurchase Program. July 1, 2015, $250 600,000 may December 31, 2016, 164,933 $72.7 2016, 126,797 $56.4 Restricted Stock Tax Withholding. December 31, 2016 $2.2 3,616 179,676 December 31, 2016</t>
  </si>
  <si>
    <t>Note 11 - Equity-based Compensation</t>
  </si>
  <si>
    <t>Disclosure of Compensation Related Costs, Share-based Payments [Text Block]</t>
  </si>
  <si>
    <t>11. Through June 30, 2015, On June 5, 2015, 2015 “2015 July 1, 2015. 2015 one 2015 (1) (2) (3) (4) (5) (6) (7) (8) (9) 2015 162(m) 1986, 2015 may 2015 tenth The 2015 may 2015 600,000, 400,000 may Restricted Stock Awards. 2015 three December 12, 2016 2015 January 2, 2018. 2015, 2016, 2015 The compensation arrangements for the Company’s non-employee directors under the 2015 $150,000, $15,000 first one December 31, 2016, 2,206 The Restricted Shares and RSUs are collectively referred to as “restricted stock” and a summary of the restricted stock is as follows: Restricted Stock Weighted Average Grant Date Fair Value Per Share Unvested as of December 31, 2014 - $ - Granted 39,744 $ 383.18 Unvested as of December 31, 2015 39,744 $ 383.18 Granted 10,369 $ 454.75 Forfeited (1,343 ) $ 389.33 Vested (10,345 ) $ 383.61 Unvested as of December 31, 2016 38,425 $ 402.13 Vested and unissued as of December 31, 2016 2,206 $ 414.62 Compensation expense associated with unvested restricted stock is recognized on a straight-line basis over the vesting period. The expense recognized each period is dependent upon our estimate of the number of shares that will ultimately vest. Equity-based compensation expense for restricted stock was $9.4 $3.9 2016 2015, December 31, 2016, $8.3 1.1 Stock Appreciation Rights. 2015 four first 2015 A summary of SAR activity is as follows: Stock Appreciation Rights Weighted Average Exercise Price Weighted Average Fair Value Aggregate Intrinsic Value (in millions) Weighted Average Remaining Contractual Term (in years) Outstanding as of December 31, 2014 - $ - $ - $ - - Granted 135,600 $ 422.31 $ 87.22 $ - - Outstanding as of December 31, 2015 135,600 $ 422.31 $ 87.22 $ 1.5 9.7 Granted 6,100 $ 522.50 $ 106.15 $ - 9.5 Forfeited (5,700 ) $ 422.31 $ 87.22 $ - - Outstanding as of December 31, 2016 136,000 $ 426.80 $ 88.07 $ 26.5 8.7 Vested and exercisable as of December 31, 2016 32,475 $ 422.31 $ 87.22 $ 6.5 8.7 The fair value of the SARs was measured based on the Black-Scholes model. The inputs used in the fair value measurement for 2016 201 6 2015 Expected volatility 21.63 % 24.00 % Risk-free interest rate 1.39 % 1.75 % Expected term (in years) 6.25 6.25 Expected dividend yield 1.16 % 1.45 % Compensation expense associated with unvested SARs is recognized on a straight-line basis over the vesting period. The expense recognized each period is dependent upon our estimate of the number of SARs that will ultimately vest. Equity-based compensation expense for these SARs was $2.9 $1.0 2016 2015, December 31, 2016, $8.1 1.7 The Black-Scholes model used to estimate the fair value of our SARs requires the input of highly subjective assumptions, including the fair value of the underlying common stock, the expected volatility of the price of our common stock, risk-free interest rates, the expected term of the SAR and the expected dividend yield of our common stock. These estimates involve inherent uncertainties and the application of management’s judgment. If factors change and different assumptions are used, our equity-based compensation expense could be materially different in the future. These assumptions are estimated as follows: • Fair Value — Our common stock is valued by reference to the publicly-traded price of our common stock. • Expected Volatility — Prior to the spin-off, we did not have a history of market prices for our common stock and since the spin-off, we do not have what we consider a sufficiently active and readily traded market for our common stock to use historical market prices for our common stock to estimate volatility. Accordingly, we estimate the expected stock price volatility for our common stock by using leverage-adjusted average volatilities of industry peers based on daily price observations over a period equivalent to the expected term of the SAR grants. Industry peers consist of other public companies in the cable, satellite, and integrated telecommunication services industry similar in size, stage of life cycle and financial leverage. We intend to continue to consistently apply this process using the same or similar public companies until a sufficient amount of historical information regarding the volatility of our own common stock share price becomes available. • Risk-Free Interest Rate — The risk-free interest rate assumption is based on observed interest rates appropriate for the expected terms of our awards. The risk-free interest rate assumption is based on the yields of U.S. Treasury securities with maturities similar to the expected term of the SARs for each SAR group. • Expected Term — The expected term represents the period that our stock-based awards are expected to be outstanding. Prior to the spin-off, we did not have stock-based awards specific to Cable One and therefore did not have a history of the period that our stock-based awards are expected to be outstanding. Accordingly, the expected terms of the awards are based on a simplified method which defines the term as the average of the contractual term of the SARs and the weighted-average vesting period for all open tranches. • Expected Dividend Yield — We expect to pay a dividend in the future and, as such, the weighted average expected dividend yield rate used in the valuation was 1.16%. In addition to the assumptions used in the Black-Scholes model, the amount of SAR expense we recognize in our Consolidated Statements of Operations and Comprehensive Income includes an estimate of SAR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equity-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equity-based compensation expense recognized in the Consolidated Financial Statements. If a revised forfeiture rate is lower than the previously estimated forfeiture rate, an adjustment is made that will result in an increase to the equity-based compensation expense recognized in our Consolidated Financial Statements. Compensation Expense $12.3 $9.2 $2.0 2016, 2015 2014, $3.2 December 31, 2016. December 31, 2016, $5.0 Also, in connection with the spin-off, GHC modified the terms of 10,830 second 2015 21 6,324 4,506 $3.7 first 2015,</t>
  </si>
  <si>
    <t>Note 12 - Postemployment Benefit Plans, Pre-spin</t>
  </si>
  <si>
    <t>Postemployment Benefits Disclosure [Text Block]</t>
  </si>
  <si>
    <t xml:space="preserve">14. The following table sets forth obligation, asset and funding information for the DB SERP: As of December 31, (in thousands) 201 6 201 5 Change in Benefit Obligation Benefit obligation at Beginning of Period ( 1 ) $ 5,124 $ 4,115 Interest cost 209 105 Actuarial loss (gain) (197 ) 910 Benefits paid (11 ) (6 ) Benefit Obligation at End of Year $ 5,125 $ 5,124 ________ (1) 2015 July 1, 2015 The accumulated benefit obligation for the DB SERP at December 31, 2016 2015 $5.1 $5.1 As of December 31, (in thousands) 2016 2015 Current liability $ (336 ) $ (334 ) Noncurrent liability (4,789 ) (4,790 ) Recognized Asset (Liability) $ (5,125 ) $ (5,124 ) Key assumptions utilized for determining the benefit obligation included the use of a discount rate of 3.95% 4.22% 2016 2015, The Company recognized $0.2 $0.1 2016 2015, December 31, 2016 2015. At December 31, 2016, (in thousands) DB SERP 2017 $ 342 2018 340 2019 337 2020 334 2021 331 2022 – 2026 1,602 During 2017, (in thousands) DB SERP Actuarial loss recognition $ 8 </t>
  </si>
  <si>
    <t>Postemployment Benefit Plans, Pre-Spin [Member]</t>
  </si>
  <si>
    <t xml:space="preserve">12. Multiemployer Benefit Plans June 30, 2015, $2.1 $3.9 2015 2014, As of June 30, 2015, 2006. Multiemployer Savings Plans. June 30, 2015, 401(k) $0.3 $0.7 2015 2014, </t>
  </si>
  <si>
    <t>Note 13 - Postemployment Benefit Plans, Post-spin</t>
  </si>
  <si>
    <t>Postemployment Benefit Plans, Post-Spin [Member]</t>
  </si>
  <si>
    <t>13. As a condition of the spin-off, the Company assumed full financial and reporting responsibility for the postemployment benefit plans offered to eligible employees, other than the GHC Retirement Plan. The accumulated benefits of Company employees participating in GHC sponsored multiemployer benefit and/or savings plans other than the GHC Retirement Plan were transferred into corresponding Cable One sponsored plans. After the spin-off, GHC will continue to administer the GHC Retirement Plan, including making payments under the plan, with respect to current and former Company employees with vested rights thereunder. On June 5, 2015, July 1, 2015. Upon the spin-off, under the SERP, a $5.4 $4.1 $1.3 2016 2015. December 31, 2015. July 1, 2015. On June 5, 2015, 401(k) “401(k) 401(k) 401(k) 401(k) 401(k) $2.8 $1.2 2016 2015, In addition to the advent of the post-spin postemployment plans described above, the Company has (prior to the spin-off) and may $0.3 2016 $1.1 2015. December 31, 2016 2015 $18.2 $18.3 In 1999, May 1, 2016 12 may ten 60 2016 December 31, 2016, $2.0 $18.2</t>
  </si>
  <si>
    <t>Note 14 - Defined Benefit Postretirement Plan</t>
  </si>
  <si>
    <t>Note 15 - Net Income Per Share</t>
  </si>
  <si>
    <t>Earnings Per Share [Text Block]</t>
  </si>
  <si>
    <t>15. NET INCOME PER SHARE Basic net income per common share is computed by dividing the net income allocable to the common stockholders by the weighted average number of common shares outstanding during the period. Diluted income per share further includes any common shares available to be issued upon exercise of outstanding SARs if such inclusion would be dilutive. The following table sets forth the computation of basic and diluted net income per common share (dollars in thousands, except share and per share amounts): Year Ended December 31, 2016 2015 201 4 Numerator: Net income $ 98,939 $ 89,033 $ 147,309 Denominator: Weighted average common shares outstanding - Basic 5,743,568 5,853,283 5,843,313 Effect of dilutive equity awards (1) 27,392 6,806 - Weighted average common shares outstanding - Diluted 5,770,960 5,860,089 5,843,313 Net income per share: Basic $ 17.23 $ 15.21 $ 25.21 Diluted $ 17.14 $ 15.19 $ 25.21 __________ (1) 438; 89,909 0 December 31, 2016, 2015 2014,</t>
  </si>
  <si>
    <t>Note 16 - Related Party Transactions</t>
  </si>
  <si>
    <t>Related Party Transactions Disclosure and Parent Company Equity [Text Block]</t>
  </si>
  <si>
    <t>16. Allocation of expenses. $5.8 $12.7 2015 2014, These expense allocations were determined on the basis that both the Company and GHC considered to be a reasonable reflection of the utilization of services provided or the benefit received by the Company. The allocations may may Additional GHC Investment (Deficit). The components of net transfers to GHC were as follows (in thousands): Year Ended December 31, 201 5 201 4 Net change in current income tax accounts $ (39,083 ) $ 85,071 Allocation of overhead and other expenses from GHC 5,800 12,671 Net advances to GHC (2,916 ) (227,022 ) Total net transfers to GHC $ (36,199 ) $ (129,280 )</t>
  </si>
  <si>
    <t>Note 17 - Commitments and Contingencies</t>
  </si>
  <si>
    <t>Commitments and Contingencies Disclosure [Text Block]</t>
  </si>
  <si>
    <t>17. Contractual Obligations. The Company’s rent expense, which primarily includes facility rental expense, was $8.1 $8.4 $1.8 2016, 2015 2014, The following table summarizes the Company’s contractual obligations outstanding as of December 31, 2016 Years ending December 31, Programming purchase commitments (1) Operating leases Total debt , including capital lease Other purchase obligations (2) Total 2017 $ 171,995 $ 1,038 $ 6,250 $ 24,162 $ 203,445 2018 150,830 728 8,767 15,731 176,056 2019 124,507 564 12,517 8,988 146,576 2020 83,621 452 67,517 3,990 155,580 2021 19,244 360 17 2,507 22,128 Thereafter - 741 450,216 4,060 455,017 Total $ 550,197 $ 3,883 $ 545,284 $ 59,438 $ 1,158,802 ___________ (1) Includes commitments to purchase programming to be produced in future years. (2) Includes purchase obligations related to capital projects and other legally binding commitments. Other purchase orders made in the ordinary course of business are excluded from the table above. Any amounts for which we are liable under purchase orders are reflected in our Consolidated Balance Sheets as accounts payable and accrued liabilities. Programming and content purchases represent contracts that the Company has with cable television networks and broadcast stations to provide programming services to its subscribers. The amounts included above represent estimates of the future programming costs for these contract requirements and commitments based on subscriber numbers and tier placement as of December 31, 2016 may The following items are not included as contractual obligations due to various factors discussed below. However, the Company incurs these costs as part of its operations: • The Company rents utility poles used in its operations. Generally, pole rentals are cancellable on short notice, but the Company anticipates that such rentals will recur. Rent expense for pole attachments was approximately $5.7 $5.7 $5.5 2016, 2015 2014, • The Company pays franchise fees under multi-year franchise agreements based on a percentage of revenues generated from video service per year. Franchise fees and other franchise-related costs included in the Consolidated Statements of Operations and Comprehensive Income were $14.2 $15.7 $16.7 2016, 2015 2014, • The Company has cable franchise agreements containing provisions requiring the construction of cable plant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as of December 31, 2016 2015 $5.1 $4.6 Litigation and Legal Matters Regulation in the Cable Industry. 1996 GHC Agreements. June 16, 2015,</t>
  </si>
  <si>
    <t>Note 18 - Summary of Quarterly Operating Results</t>
  </si>
  <si>
    <t>Quarterly Financial Information [Text Block]</t>
  </si>
  <si>
    <t xml:space="preserve"> 18. Statement of Operations Information For Each of the Four Quarters in the Year Ended December 31, 201 6 (Unaudited) (in thousands, except per share and share data) First Quarter Second Quarter Third Quarter Fourth Quarter Revenues $ 202,805 $ 204,557 $ 205,536 $ 206,727 Operating costs and expenses 155,422 154,000 161,716 160,280 Income from operations 47,383 50,557 43,820 46,447 Net income 27,044 26,633 20,874 24,388 Net income per common share: Basic $ 4.67 $ 4.64 $ 3.65 $ 4.27 Diluted $ 4.65 $ 4.62 $ 3.63 $ 4.23 Weighted average common share outstanding: Basic 5,796,252 5,743,465 5,720,257 5,714,862 Diluted 5,810,639 5,766,312 5,755,161 5,760,834 Statement of Operations Information For Each of the Four Quarters in the Year Ended December 31, 2015 (Unaudited) (in thousands, except per share and share data) First Quarter Second Quarter Third Quarter Fourth Quarter Revenues $ 202,909 $ 202,698 $ 198,215 $ 203,444 Operating costs and expenses 166,976 166,909 159,219 152,420 Income from operations 35,933 35,789 38,996 51,024 Net income 22,109 21,434 19,412 26,078 Net income per common share: Basic $ 3.78 $ 3.67 $ 3.31 $ 4.45 Diluted $ 3.78 $ 3.67 $ 3.30 $ 4.44 Weighted average common share outstanding: Basic 5,843,313 5,843,313 5,871,928 5,854,253 Diluted 5,843,313 5,843,313 5,875,588 5,864,083 </t>
  </si>
  <si>
    <t>Note 19 - Subsequent Events</t>
  </si>
  <si>
    <t>Subsequent Events [Text Block]</t>
  </si>
  <si>
    <t>19. Acquisition of NewWave On January 18, 2017, January 17, 2017 $735 second 2017. The Company expects to finance the transaction with $650 January 17, 2017, February 13, 2017, $300 five $350 seven On February 13, 2017, $650 Change in Accounting Estimate In the first 2017, 2017.</t>
  </si>
  <si>
    <t>Significant Accounting Policies (Policies)</t>
  </si>
  <si>
    <t>Accounting Policies [Abstract]</t>
  </si>
  <si>
    <t>Basis of Accounting, Policy [Policy Text Block]</t>
  </si>
  <si>
    <t xml:space="preserve">Basis of Presentation. Prior to the spin-off, the Company’s financial statements were derived from the consolidated financial statements and accounting records of GHC. The impact of transactions between the Company and GHC was included in the Consolidated Financial Statements and was considered to be effectively settled for cash in the Consolidated Financial Statements at the time the transaction was recorded. The total net effect of the settlement of these intercompany transactions was reflected in the Consolidated Statements of Cash Flows as a financing activity at the time of settlement.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12 16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solidated Financial Statements. GHC’s third Prior to the spin-off, the Company’s operations were historically included in GHC’s consolidated U.S. Federal and certain state tax returns. The Company did not maintain taxes payable to/from GHC and was deemed to settle the annual current tax balances immediately with the legal tax-paying entities in the respective jurisdictions. The Company’s results of operations for the years ended December 31, 2016 2015 may July 1, 2015, may may Certain reclassifications have been made to prior period amounts to conform to the current year presentation. </t>
  </si>
  <si>
    <t>Consolidation, Policy [Policy Text Block]</t>
  </si>
  <si>
    <t xml:space="preserve">Principles of Consolidation. </t>
  </si>
  <si>
    <t>Segment Reporting, Policy [Policy Text Block]</t>
  </si>
  <si>
    <t>Segment Reporting. 280 Segment Reporting 280”) 280 one</t>
  </si>
  <si>
    <t>Use of Estimates, Policy [Policy Text Block]</t>
  </si>
  <si>
    <t>Use of Estimates in the Preparation of the Consolidated Financial Statements. may</t>
  </si>
  <si>
    <t>Revenue Recognition, Policy [Policy Text Block]</t>
  </si>
  <si>
    <t>Revenue Recognition. The Company recognizes subscriber revenue as each service is provided. Revenue received from subscribers who purchase bundled services (e.g., the Company sells data, video and voice services to a customer) at a discounted rate is allocated to each product in a pro-rata manner based on the individual product’s selling price on a standalone basis. The Company typically bills customers in advance on a monthly basis. The Company manages credit risk by screening applicants through the use of internal customer information, identification verification tools and credit bureau data. Various measures are used to collect outstanding amounts when a customer’s account is delinquent, including termination of the customer’s cable services. Installation revenue is recognized when the connection of the customer to the Company’s cable system is completed, as installation revenue is less than the related direct selling costs. The Company generally receives an allocation of scheduled advertising time as part of its distribution agreements with cable networks, which the Company sells to local, regional and national advertisers. The Company recognizes advertising revenue when the commercials are aired. In most cases, the available advertising time is sold by the Company’s internal sales force. Since the Company is acting as a principal in these arrangements, the advertising that is sold is reported as revenue on a gross basis. In cases where advertising time is sold by agencies, the Company is not acting as a principal and the advertising sold is reported net of agency fees. Under the terms of the Company’s cable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4.2 $15.7 $16.7 2016, 2015 2014,</t>
  </si>
  <si>
    <t>Concentration Risk, Credit Risk, Policy [Policy Text Block]</t>
  </si>
  <si>
    <t xml:space="preserve">Concentrations of Credit Risk. </t>
  </si>
  <si>
    <t>Programming Costs, Policy [Policy Text Block]</t>
  </si>
  <si>
    <t xml:space="preserve">Programming Costs. </t>
  </si>
  <si>
    <t>Advertising Costs, Policy [Policy Text Block]</t>
  </si>
  <si>
    <t>Advertising Costs $25.9 $22.5 $22.9 2016, 2015 2014,</t>
  </si>
  <si>
    <t>Cash and Cash Equivalents, Policy [Policy Text Block]</t>
  </si>
  <si>
    <t>Cash and Cash Equivalents three</t>
  </si>
  <si>
    <t>Receivables, Trade and Other Accounts Receivable, Allowance for Doubtful Accounts, Policy [Policy Text Block]</t>
  </si>
  <si>
    <t>Allowance for Doubtful Accounts. may</t>
  </si>
  <si>
    <t>Fair Value Measurement, Policy [Policy Text Block]</t>
  </si>
  <si>
    <t>Fair Value Measurements. three 1); 2); 3). ma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 including goodwill, intangible assets and property, plant and equipment at fair value on a nonrecurring basis when they are deemed to be impaired. The fair value of these assets is determined with valuation techniques using the best information available and may</t>
  </si>
  <si>
    <t>Fair Value of Financial Instruments, Policy [Policy Text Block]</t>
  </si>
  <si>
    <t xml:space="preserve">Fair Value of Financial Instruments. </t>
  </si>
  <si>
    <t>Property, Plant and Equipment, Policy [Policy Text Block]</t>
  </si>
  <si>
    <t xml:space="preserve">Property, Plant and Equipment. Cable distribution systems 5 - 12 Customer premise equipment 5 Other equipment, vehicles and fixtures 3 - 10 Capitalized software 3 - 7 Buildings and improvements 20 The costs of leasehold improvements are amortized over the lesser of their useful lives or the terms of the respective leases. The Company capitalizes certain internal and external costs incurred to acquire or develop internal-use software, including costs associated with coding, software configuration, upgrades and enhancements. The Company capitalizes costs associated with the construction of cable transmission and distribution facilities and new cable service installations. Costs include all direct labor and materials, as well as certain indirect costs. The cost of subsequent disconnects and reconnects are expensed as they are incurred. </t>
  </si>
  <si>
    <t>Impairment or Disposal of Long-Lived Assets, Policy [Policy Text Block]</t>
  </si>
  <si>
    <t xml:space="preserve">Evaluation of Long-Lived Assets. may </t>
  </si>
  <si>
    <t>Goodwill and Intangible Assets, Policy [Policy Text Block]</t>
  </si>
  <si>
    <t>Goodwill and Indefinite-Lived Intangible Assets. The Company reviews goodwill and indefinite-lived intangible assets at least annually, as of November 30, one two two may</t>
  </si>
  <si>
    <t>Pension and Other Postretirement Plans, Policy [Policy Text Block]</t>
  </si>
  <si>
    <t>Pension and Other Postretirement Benefits. 14) December 31</t>
  </si>
  <si>
    <t>Self Insurance Reserve [Policy Text Block]</t>
  </si>
  <si>
    <t>Self-Insurance. may</t>
  </si>
  <si>
    <t>Share-based Compensation, Option and Incentive Plans Policy [Policy Text Block]</t>
  </si>
  <si>
    <t>Equity-Based Compensation. may</t>
  </si>
  <si>
    <t>Income Tax, Policy [Policy Text Block]</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not able to realize net deferred income tax assets in the future, the Company would record a valuation allowance, which would increas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t>
  </si>
  <si>
    <t>Asset Retirement Obligations, Policy [Policy Text Block]</t>
  </si>
  <si>
    <t xml:space="preserve">Asset Retirement Obligations. </t>
  </si>
  <si>
    <t>New Accounting Pronouncements, Policy [Policy Text Block]</t>
  </si>
  <si>
    <t>Recently Adopted and Issued Accounting Pronouncements. May 2014, December 15, 2017. December 15, 2016, two one one In August 2014, December 15, 2016. In April 2015, December 15, 2015. December 31, 2016 2015. $9.8 $1.6 $8.2 December 31, 2015. In September 2015, December 15, 2016 December 15, 2017. In November 2015, December 31, 2015, December 31, 2015 December 31, 2015. In February 2016, 12 December 15, 2018. In March 2016, December 15, 2016 In August 2016, zero December 15, 2017</t>
  </si>
  <si>
    <t>Note 2 - Summary of Significant Accounting Policies (Tables)</t>
  </si>
  <si>
    <t>Notes Tables</t>
  </si>
  <si>
    <t>Property, Plant and Equipment Useful Lives [Table Text Block]</t>
  </si>
  <si>
    <t xml:space="preserve"> Cable distribution systems 5 - 12 Customer premise equipment 5 Other equipment, vehicles and fixtures 3 - 10 Capitalized software 3 - 7 Buildings and improvements 20 </t>
  </si>
  <si>
    <t>Note 3 - Revenues (Tables)</t>
  </si>
  <si>
    <t>Revenue from External Customers by Products and Services [Table Text Block]</t>
  </si>
  <si>
    <t xml:space="preserve"> Year Ended December 31, 201 6 201 5 201 4 Residential Data $ 344,184 $ 294,486 $ 265,718 Video 294,781 332,716 361,668 Voice 42,949 50,148 62,396 Business services 100,311 88,741 76,829 Advertising sales 27,496 31,034 35,362 Other 9,904 10,141 12,839 Total revenues $ 819,625 $ 807,266 $ 814,812 </t>
  </si>
  <si>
    <t>Note 4 - Accounts Receivable, Accounts Payable and Accrued Liabilities (Tables)</t>
  </si>
  <si>
    <t>Schedule of Accounts, Notes, Loans and Financing Receivable [Table Text Block]</t>
  </si>
  <si>
    <t xml:space="preserve"> As of December 31, (in thousands) 201 6 201 5 Accounts receivable, net $ 28,924 $ 30,715 Other receivables (1) 8,149 3,990 Total accounts receivable, net $ 37,073 $ 34,705 </t>
  </si>
  <si>
    <t>Schedule of Allowance for Doubtful Accounts [Table Text Block]</t>
  </si>
  <si>
    <t xml:space="preserve"> Allowance for Doubtful Accounts (in thousands) Balance at Beginning of Period Additions – Charged to Costs and Expenses Deductions Balance at End of Period 2016 $ 864 $ 2,839 $ (2,675 ) $ 1,028 2015 $ 621 $ 3,294 $ (3,051 ) $ 864 2014 $ 1,207 $ 3,907 $ (4,493 ) $ 621 </t>
  </si>
  <si>
    <t>Schedule of Accounts Payable and Accrued Liabilities [Table Text Block]</t>
  </si>
  <si>
    <t xml:space="preserve"> As of December 31, (in thousands) 201 6 201 5 Accounts payable $ 17,079 $ 30,925 Programming costs 13,787 13,451 Accrued compensation and related benefits 18,084 16,146 Accrued sales and other operating taxes 4,747 5,672 Cash overdrafts 7,980 8,703 Franchise fees 4,196 4,760 Subscriber deposits 5,289 4,491 Other accrued expenses 11,541 11,140 Total accounts payable and accrued liabilities $ 82,703 $ 95,288 </t>
  </si>
  <si>
    <t>Note 5 - Property, Plant and Equipment (Tables)</t>
  </si>
  <si>
    <t>Property, Plant and Equipment [Table Text Block]</t>
  </si>
  <si>
    <t xml:space="preserve"> As of December 31, 201 6 201 5 Cable distribution systems $ 1,048,790 $ 1,017,250 Customer premise equipment 181,852 259,678 Other equipment and fixtures 359,957 317,696 Buildings and leasehold improvements 88,592 84,503 Capitalized software 83,815 75,027 Construction in progress 64,822 89,742 Land 9,612 9,482 1,837,440 1,853,378 Less accumulated depreciation (1,217,819 ) (1,212,811 ) Total property, plant and equipment, net $ 619,621 $ 640,567 </t>
  </si>
  <si>
    <t>Note 6 - Goodwill and Intangible Assets (Tables)</t>
  </si>
  <si>
    <t>Schedule of Intangible Assets and Goodwill [Table Text Block]</t>
  </si>
  <si>
    <t xml:space="preserve"> December 31, 201 6 Useful Life Range (years) Gross Carrying Amount Accumulated Amortization Net Carrying Amount Amortized Intangible Assets Cable franchise renewals and access rights 1 - 25 4,138 3,794 344 Indefinite-Lived Intangible Assets Franchise agreements $ 497,136 December 31, 201 5 Useful Life Range (years) Gross Carrying Amount Accumulated Amortization Net Carrying Amount Amortized Intangible Assets Cable franchise renewals and access rights 1 - 25 4,127 3,678 449 Indefinite-Lived Intangible Assets Franchise agreements $ 496,321 </t>
  </si>
  <si>
    <t>Note 7 - Long-term Debt (Tables)</t>
  </si>
  <si>
    <t>Schedule of Long-term Debt Instruments [Table Text Block]</t>
  </si>
  <si>
    <t xml:space="preserve"> As of December 31, 2016 2015 Senior Unsecured Notes $ 450,000 $ 450,000 Senior Credit Facilities 95,000 98,750 Capital lease obligation 284 301 Total debt 545,284 549,051 Less unamortized debt issuance costs (8,148 ) (9,790 ) Less current portion long-term debt (6,250 ) (3,750 ) Total long-term debt $ 530,886 $ 535,511 </t>
  </si>
  <si>
    <t>Schedule of Maturities of Long-term Debt [Table Text Block]</t>
  </si>
  <si>
    <t xml:space="preserve"> Amount 2017 $ 6,250 2018 8,767 2019 12,517 2020 67,517 2021 17 Thereafter 450,216 Total $ 545,284 </t>
  </si>
  <si>
    <t>Note 8 - Income Taxes (Tables)</t>
  </si>
  <si>
    <t>Schedule of Components of Income Tax Expense (Benefit) [Table Text Block]</t>
  </si>
  <si>
    <t xml:space="preserve"> (in thousands) Current Deferred Total Year Ended December 31, 201 6 U.S. Federal $ 55,759 $ (1,012 ) 54,747 State and Local 8,812 609 9,421 $ 64,571 $ (403 ) 64,168 Year Ended December 31, 201 5 U.S. Federal $ 60,201 $ (12,163 ) $ 48,038 State and Local 7,468 881 8,349 $ 67,669 $ (11,282 ) $ 56,387 Year Ended December 31, 201 4 U.S. Federal $ 73,636 $ 4,143 $ 77,779 State and Local 12,788 133 12,921 $ 86,424 $ 4,276 $ 90,700 </t>
  </si>
  <si>
    <t>Schedule of Effective Income Tax Rate Reconciliation [Table Text Block]</t>
  </si>
  <si>
    <t xml:space="preserve"> Year Ended December 31, (in thousands) 201 6 201 5 201 4 U.S. Federal taxes at statutory rate $ 57,087 $ 50,897 $ 83,303 State and local taxes, net of U.S. Federal tax 6,124 5,427 8,399 Other, net 957 63 (1,002 ) Provision for Income Taxes $ 64,168 $ 56,387 $ 90,700 </t>
  </si>
  <si>
    <t>Schedule of Deferred Tax Assets and Liabilities [Table Text Block]</t>
  </si>
  <si>
    <t xml:space="preserve"> As of December 31, (in thousands) 201 6 201 5 Other benefit obligations $ 9,118 $ 9,396 Equity-based compensation 5,041 1,868 Accounts receivable 391 327 Other 555 839 Deferred Tax Assets 15,105 12,430 Property, plant and equipment 125,134 122,789 Goodwill and other intangible assets 166,268 166,268 Deferred Tax Liabilities 291,402 289,057 Deferred Income Tax Liabilities $ 276,297 $ 276,627 </t>
  </si>
  <si>
    <t>Note 9 - Fair Value Measurements (Tables)</t>
  </si>
  <si>
    <t>Fair Value Inputs, Assets, Quantitative Information [Table Text Block]</t>
  </si>
  <si>
    <t xml:space="preserve"> December 31, 201 6 Carrying Amount Fair Value Assets: Money market investments $ 47,527 $ 47,527 Commercial paper $ 79,918 $ 79,898 Long-term debt, including current portion Notes $ 450,000 $ 463,500 Term Loan $ 95,000 $ 95,000 </t>
  </si>
  <si>
    <t>Note 11 - Equity-based Compensation (Tables)</t>
  </si>
  <si>
    <t>Schedule of Share-based Compensation, Restricted Stock and Restricted Stock Units Activity [Table Text Block]</t>
  </si>
  <si>
    <t xml:space="preserve"> Restricted Stock Weighted Average Grant Date Fair Value Per Share Unvested as of December 31, 2014 - $ - Granted 39,744 $ 383.18 Unvested as of December 31, 2015 39,744 $ 383.18 Granted 10,369 $ 454.75 Forfeited (1,343 ) $ 389.33 Vested (10,345 ) $ 383.61 Unvested as of December 31, 2016 38,425 $ 402.13 Vested and unissued as of December 31, 2016 2,206 $ 414.62 </t>
  </si>
  <si>
    <t>Schedule of Share-based Compensation, Stock Appreciation Rights Award Activity [Table Text Block]</t>
  </si>
  <si>
    <t xml:space="preserve"> Stock Appreciation Rights Weighted Average Exercise Price Weighted Average Fair Value Aggregate Intrinsic Value (in millions) Weighted Average Remaining Contractual Term (in years) Outstanding as of December 31, 2014 - $ - $ - $ - - Granted 135,600 $ 422.31 $ 87.22 $ - - Outstanding as of December 31, 2015 135,600 $ 422.31 $ 87.22 $ 1.5 9.7 Granted 6,100 $ 522.50 $ 106.15 $ - 9.5 Forfeited (5,700 ) $ 422.31 $ 87.22 $ - - Outstanding as of December 31, 2016 136,000 $ 426.80 $ 88.07 $ 26.5 8.7 Vested and exercisable as of December 31, 2016 32,475 $ 422.31 $ 87.22 $ 6.5 8.7 </t>
  </si>
  <si>
    <t>Schedule of Share-based Payment Award, Employee Stock Purchase Plan, Valuation Assumptions [Table Text Block]</t>
  </si>
  <si>
    <t xml:space="preserve"> 201 6 2015 Expected volatility 21.63 % 24.00 % Risk-free interest rate 1.39 % 1.75 % Expected term (in years) 6.25 6.25 Expected dividend yield 1.16 % 1.45 %</t>
  </si>
  <si>
    <t>Note 14 - Defined Benefit Postretirement Plan (Tables)</t>
  </si>
  <si>
    <t>Schedule of Changes in Projected Benefit Obligations [Table Text Block]</t>
  </si>
  <si>
    <t xml:space="preserve"> As of December 31, (in thousands) 201 6 201 5 Change in Benefit Obligation Benefit obligation at Beginning of Period ( 1 ) $ 5,124 $ 4,115 Interest cost 209 105 Actuarial loss (gain) (197 ) 910 Benefits paid (11 ) (6 ) Benefit Obligation at End of Year $ 5,125 $ 5,124 </t>
  </si>
  <si>
    <t>Schedule of Amounts Recognized in Balance Sheet [Table Text Block]</t>
  </si>
  <si>
    <t xml:space="preserve"> As of December 31, (in thousands) 2016 2015 Current liability $ (336 ) $ (334 ) Noncurrent liability (4,789 ) (4,790 ) Recognized Asset (Liability) $ (5,125 ) $ (5,124 )</t>
  </si>
  <si>
    <t>Schedule of Expected Benefit Payments [Table Text Block]</t>
  </si>
  <si>
    <t xml:space="preserve"> (in thousands) DB SERP 2017 $ 342 2018 340 2019 337 2020 334 2021 331 2022 – 2026 1,602 </t>
  </si>
  <si>
    <t>Schedule of Amounts in Accumulated Other Comprehensive Income (Loss) to be Recognized over Next Fiscal Year [Table Text Block]</t>
  </si>
  <si>
    <t xml:space="preserve"> (in thousands) DB SERP Actuarial loss recognition $ 8 </t>
  </si>
  <si>
    <t>Note 15 - Net Income Per Share (Tables)</t>
  </si>
  <si>
    <t>Schedule of Earnings Per Share, Basic and Diluted [Table Text Block]</t>
  </si>
  <si>
    <t xml:space="preserve"> Year Ended December 31, 2016 2015 201 4 Numerator: Net income $ 98,939 $ 89,033 $ 147,309 Denominator: Weighted average common shares outstanding - Basic 5,743,568 5,853,283 5,843,313 Effect of dilutive equity awards (1) 27,392 6,806 - Weighted average common shares outstanding - Diluted 5,770,960 5,860,089 5,843,313 Net income per share: Basic $ 17.23 $ 15.21 $ 25.21 Diluted $ 17.14 $ 15.19 $ 25.21 </t>
  </si>
  <si>
    <t>Note 16 - Related Party Transactions (Tables)</t>
  </si>
  <si>
    <t>Schedule of Net Transfers to Parent [Table Text Block]</t>
  </si>
  <si>
    <t xml:space="preserve"> Year Ended December 31, 201 5 201 4 Net change in current income tax accounts $ (39,083 ) $ 85,071 Allocation of overhead and other expenses from GHC 5,800 12,671 Net advances to GHC (2,916 ) (227,022 ) Total net transfers to GHC $ (36,199 ) $ (129,280 )</t>
  </si>
  <si>
    <t>Note 17 - Commitments and Contingencies (Tables)</t>
  </si>
  <si>
    <t>Contractual Obligation, Fiscal Year Maturity Schedule [Table Text Block]</t>
  </si>
  <si>
    <t xml:space="preserve"> Years ending December 31, Programming purchase commitments (1) Operating leases Total debt , including capital lease Other purchase obligations (2) Total 2017 $ 171,995 $ 1,038 $ 6,250 $ 24,162 $ 203,445 2018 150,830 728 8,767 15,731 176,056 2019 124,507 564 12,517 8,988 146,576 2020 83,621 452 67,517 3,990 155,580 2021 19,244 360 17 2,507 22,128 Thereafter - 741 450,216 4,060 455,017 Total $ 550,197 $ 3,883 $ 545,284 $ 59,438 $ 1,158,802 </t>
  </si>
  <si>
    <t>Note 18 - Summary of Quarterly Operating Results (Tables)</t>
  </si>
  <si>
    <t>Condensed Income Statement [Table Text Block]</t>
  </si>
  <si>
    <t xml:space="preserve"> Statement of Operations Information For Each of the Four Quarters in the Year Ended December 31, 201 6 (Unaudited) (in thousands, except per share and share data) First Quarter Second Quarter Third Quarter Fourth Quarter Revenues $ 202,805 $ 204,557 $ 205,536 $ 206,727 Operating costs and expenses 155,422 154,000 161,716 160,280 Income from operations 47,383 50,557 43,820 46,447 Net income 27,044 26,633 20,874 24,388 Net income per common share: Basic $ 4.67 $ 4.64 $ 3.65 $ 4.27 Diluted $ 4.65 $ 4.62 $ 3.63 $ 4.23 Weighted average common share outstanding: Basic 5,796,252 5,743,465 5,720,257 5,714,862 Diluted 5,810,639 5,766,312 5,755,161 5,760,834 Statement of Operations Information For Each of the Four Quarters in the Year Ended December 31, 2015 (Unaudited) (in thousands, except per share and share data) First Quarter Second Quarter Third Quarter Fourth Quarter Revenues $ 202,909 $ 202,698 $ 198,215 $ 203,444 Operating costs and expenses 166,976 166,909 159,219 152,420 Income from operations 35,933 35,789 38,996 51,024 Net income 22,109 21,434 19,412 26,078 Net income per common share: Basic $ 3.78 $ 3.67 $ 3.31 $ 4.45 Diluted $ 3.78 $ 3.67 $ 3.30 $ 4.44 Weighted average common share outstanding: Basic 5,843,313 5,843,313 5,871,928 5,854,253 Diluted 5,843,313 5,843,313 5,875,588 5,864,083 </t>
  </si>
  <si>
    <t>Note 1 - Separation from Graham Holdings Company and Description of Business (Details Textual)</t>
  </si>
  <si>
    <t>Dec. 31, 2016shares</t>
  </si>
  <si>
    <t>Dec. 31, 2015shares</t>
  </si>
  <si>
    <t>Jul. 02, 2015</t>
  </si>
  <si>
    <t>Jun. 30, 2015shares</t>
  </si>
  <si>
    <t>Common Stock, Shares, Issued</t>
  </si>
  <si>
    <t>Data [Member]</t>
  </si>
  <si>
    <t>Number of Customers</t>
  </si>
  <si>
    <t>Video [Member]</t>
  </si>
  <si>
    <t>Voice [Member]</t>
  </si>
  <si>
    <t>Spinoff [Member]</t>
  </si>
  <si>
    <t>Equity Method Investment, Ownership Percentage</t>
  </si>
  <si>
    <t>100.00%</t>
  </si>
  <si>
    <t>Preferred Stock, Shares Issued</t>
  </si>
  <si>
    <t>Preferred Stock, Shares Outstanding</t>
  </si>
  <si>
    <t>Spinoff [Member] | Common Class A [Member]</t>
  </si>
  <si>
    <t>Conversion of Holding Company Stock to new Reporting Entity, Outstanding Number</t>
  </si>
  <si>
    <t>Spinoff [Member] | Common Class B [Member]</t>
  </si>
  <si>
    <t>Note 2 - Summary of Significant Accounting Policies (Details Textual) $ in Millions</t>
  </si>
  <si>
    <t>Dec. 31, 2016USD ($)</t>
  </si>
  <si>
    <t>Dec. 31, 2015USD ($)</t>
  </si>
  <si>
    <t>Dec. 31, 2014USD ($)</t>
  </si>
  <si>
    <t>Number of Reportable Segments</t>
  </si>
  <si>
    <t>Franchise Costs</t>
  </si>
  <si>
    <t>Advertising Expense</t>
  </si>
  <si>
    <t>Reclassification of Deferred Financing Costs [Member] | December 31, 2015 [Member] | Long-term Debt [Member]</t>
  </si>
  <si>
    <t>Prior Period Reclassification Adjustment</t>
  </si>
  <si>
    <t>Reclassification of Deferred Financing Costs [Member] | December 31, 2015 [Member] | Current Assets [Member]</t>
  </si>
  <si>
    <t>Reclassification of Deferred Financing Costs [Member] | December 31, 2015 [Member] | Other Assets [Member]</t>
  </si>
  <si>
    <t>Note 2 - Summary of Significant Accounting Policies - Property, Plant and Equipment Useful Lives (Details)</t>
  </si>
  <si>
    <t>Other Capitalized Property Plant and Equipment [Member]</t>
  </si>
  <si>
    <t>Property, Plant and Equipment Useful Lives (Year)</t>
  </si>
  <si>
    <t>Other Capitalized Property Plant and Equipment [Member] | Minimum [Member]</t>
  </si>
  <si>
    <t>5 years</t>
  </si>
  <si>
    <t>Other Capitalized Property Plant and Equipment [Member] | Maximum [Member]</t>
  </si>
  <si>
    <t>12 years</t>
  </si>
  <si>
    <t>Equipment [Member]</t>
  </si>
  <si>
    <t>Equipment [Member] | Minimum [Member]</t>
  </si>
  <si>
    <t>Equipment [Member] | Maximum [Member]</t>
  </si>
  <si>
    <t>Furniture and Fixtures [Member]</t>
  </si>
  <si>
    <t>Furniture and Fixtures [Member] | Minimum [Member]</t>
  </si>
  <si>
    <t>3 years</t>
  </si>
  <si>
    <t>Furniture and Fixtures [Member] | Maximum [Member]</t>
  </si>
  <si>
    <t>10 years</t>
  </si>
  <si>
    <t>Software and Software Development Costs [Member]</t>
  </si>
  <si>
    <t>Software and Software Development Costs [Member] | Minimum [Member]</t>
  </si>
  <si>
    <t>Software and Software Development Costs [Member] | Maximum [Member]</t>
  </si>
  <si>
    <t>7 years</t>
  </si>
  <si>
    <t>Building and Building Improvements [Member]</t>
  </si>
  <si>
    <t>20 years</t>
  </si>
  <si>
    <t>Building and Building Improvements [Member] | Minimum [Member]</t>
  </si>
  <si>
    <t>Building and Building Improvements [Member] | Maximum [Member]</t>
  </si>
  <si>
    <t>Note 3 - Revenues (Details Textual) - USD ($) $ in Millions</t>
  </si>
  <si>
    <t>Note 3 - Revenues - Revenues by Product Line (Details) - USD ($) $ in Thousands</t>
  </si>
  <si>
    <t>3 Months Ended</t>
  </si>
  <si>
    <t>Sep. 30, 2016</t>
  </si>
  <si>
    <t>Mar. 31, 2016</t>
  </si>
  <si>
    <t>Sep. 30, 2015</t>
  </si>
  <si>
    <t>Jun. 30, 2015</t>
  </si>
  <si>
    <t>Mar. 31, 2015</t>
  </si>
  <si>
    <t>Advertising sales</t>
  </si>
  <si>
    <t>Other</t>
  </si>
  <si>
    <t>Commercial [Member]</t>
  </si>
  <si>
    <t>Note 4 - Accounts Receivable, Accounts Payable and Accrued Liabilities (Details Textual) $ in Millions</t>
  </si>
  <si>
    <t>Income Taxes Receivable</t>
  </si>
  <si>
    <t>Note 4 - Accounts Receivable, Accounts Payable and Accrued Liabilities - Summary of Accounts Receivable (Details) - USD ($) $ in Thousands</t>
  </si>
  <si>
    <t>Other receivables</t>
  </si>
  <si>
    <t>Total accounts receivable, net</t>
  </si>
  <si>
    <t>Includes $4.5 million of federal and state income tax overpayments.</t>
  </si>
  <si>
    <t>Note 4 - Accounts Receivable, Accounts Payable and Accrued Liabilities - Allowance for Doubtful Accounts (Details) - USD ($) $ in Thousands</t>
  </si>
  <si>
    <t>Balance at beginning of period</t>
  </si>
  <si>
    <t>Charged to costs and expenses</t>
  </si>
  <si>
    <t>Deductions</t>
  </si>
  <si>
    <t>Balance at end of period</t>
  </si>
  <si>
    <t>Note 4 - Accounts Receivable, Accounts Payable and Accrued Liabilities - Accounts Payable and Accrued Liabilities (Details) - USD ($) $ in Thousands</t>
  </si>
  <si>
    <t>Accounts payable</t>
  </si>
  <si>
    <t>Programming costs</t>
  </si>
  <si>
    <t>Accrued sales and other operating taxes</t>
  </si>
  <si>
    <t>Cash overdrafts</t>
  </si>
  <si>
    <t>Franchise fees</t>
  </si>
  <si>
    <t>Subscriber deposits</t>
  </si>
  <si>
    <t>Other accrued expenses</t>
  </si>
  <si>
    <t>Total accounts payable and accrued liabilities</t>
  </si>
  <si>
    <t>Note 5 - Property, Plant and Equipment (Details Textual) - USD ($) $ in Millions</t>
  </si>
  <si>
    <t>1 Months Ended</t>
  </si>
  <si>
    <t>Jan. 31, 2017</t>
  </si>
  <si>
    <t>Payments to Acquire Property, Plant, and Equipment, Including Changes in Accrued Expenses Related to Capital Expenditures</t>
  </si>
  <si>
    <t>Depreciation</t>
  </si>
  <si>
    <t>Subsequent Event [Member]</t>
  </si>
  <si>
    <t>Proceeds from Sale of Property Held-for-sale</t>
  </si>
  <si>
    <t>Other Assets [Member]</t>
  </si>
  <si>
    <t>Disposal Group, Including Discontinued Operation, Property, Plant and Equipment</t>
  </si>
  <si>
    <t>Note 5 - Property, Plant and Equipment - Schedule of Property, Plant and Equipment (Details) - USD ($) $ in Thousands</t>
  </si>
  <si>
    <t>Property, plant and equipment gross</t>
  </si>
  <si>
    <t>Less accumulated depreciation</t>
  </si>
  <si>
    <t>Building and Leasehold Improvements[Member]</t>
  </si>
  <si>
    <t>Construction in Progress [Member]</t>
  </si>
  <si>
    <t>Land [Member]</t>
  </si>
  <si>
    <t>Note 6 - Goodwill and Intangible Assets (Details Textual) - USD ($) $ in Thousands</t>
  </si>
  <si>
    <t>Jul. 31, 2014</t>
  </si>
  <si>
    <t>Goodwill, Written off Related to Sale of Business Unit</t>
  </si>
  <si>
    <t>Amortization of Intangible Assets</t>
  </si>
  <si>
    <t>Finite-Lived Intangible Assets, Amortization Expense, Next Twelve Months</t>
  </si>
  <si>
    <t>Gain (Loss) on Disposition of Intangible Assets</t>
  </si>
  <si>
    <t>Finite-Lived Intangible Assets, Amortization Expense, Year Two</t>
  </si>
  <si>
    <t>Finite-Lived Intangible Assets, Amortization Expense, Year Three</t>
  </si>
  <si>
    <t>Other Nonoperating Income (Expense) [Member] | Wireless Spectrum Licenses [Member]</t>
  </si>
  <si>
    <t>Maximum [Member]</t>
  </si>
  <si>
    <t>Finite-Lived Intangible Assets, Amortization Expense, after Year Three</t>
  </si>
  <si>
    <t>Note 6 - Goodwill and Intangible Assets - Intangible Assets (Details) - USD ($) $ in Thousands</t>
  </si>
  <si>
    <t>Franchise Rights [Member]</t>
  </si>
  <si>
    <t>Gross Carrying Amount</t>
  </si>
  <si>
    <t>Use Rights [Member]</t>
  </si>
  <si>
    <t>Accumulated Amortization</t>
  </si>
  <si>
    <t>Net Carrying Amount</t>
  </si>
  <si>
    <t>Minimum [Member] | Use Rights [Member]</t>
  </si>
  <si>
    <t>Useful Life (Year)</t>
  </si>
  <si>
    <t>1 year</t>
  </si>
  <si>
    <t>Maximum [Member] | Use Rights [Member]</t>
  </si>
  <si>
    <t>25 years</t>
  </si>
  <si>
    <t>Note 7 - Long-term Debt (Details Textual) - USD ($) $ in Thousands</t>
  </si>
  <si>
    <t>Feb. 13, 2017</t>
  </si>
  <si>
    <t>Jun. 17, 2015</t>
  </si>
  <si>
    <t>Long-term Debt</t>
  </si>
  <si>
    <t>Secured Debt [Member] | New Wave [Member] | Subsequent Event [Member] | Scenario, Forecast [Member]</t>
  </si>
  <si>
    <t>Debt Instrument, Face Amount</t>
  </si>
  <si>
    <t>Senior Unsecured Notes Due 2022 [Member]</t>
  </si>
  <si>
    <t>Debt Instrument, Interest Rate, Stated Percentage</t>
  </si>
  <si>
    <t>5.75%</t>
  </si>
  <si>
    <t>Percentage of Aggregate Principal Amount for Debt Redemption Prior to Repurchase Premium Cutoff Date</t>
  </si>
  <si>
    <t>Debt Instrument, Maximum Percentage of Redemption Prior to Premium Cutoff Date, Allowable Without Redemption Premium</t>
  </si>
  <si>
    <t>35.00%</t>
  </si>
  <si>
    <t>Percentage of Aggregate Principal Amount for Debt Redemption Prior to the Premium Cutoff Date to be Purchased Without Repdemption Premium</t>
  </si>
  <si>
    <t>105.75%</t>
  </si>
  <si>
    <t>Minimum Percentage of Debt to be held in Order to Declare Notes Payable Immediately in Event of Default</t>
  </si>
  <si>
    <t>25.00%</t>
  </si>
  <si>
    <t>Senior Unsecured Notes Due 2022 [Member] | Revolving Credit Facility [Member] | JPMorgan Chase Bank [Member]</t>
  </si>
  <si>
    <t>Debt Instrument, Term</t>
  </si>
  <si>
    <t>Senior Unsecured Notes Due 2022 [Member] | Secured Debt [Member] | JPMorgan Chase Bank [Member]</t>
  </si>
  <si>
    <t>Senior Credit Facilities Due 2020 [Member] | Term Loan [Member]</t>
  </si>
  <si>
    <t>Senior Credit Facilities Due 2020 [Member] | JPMorgan Chase Bank [Member]</t>
  </si>
  <si>
    <t>Debt Instrument, Interest Rate, Effective Percentage</t>
  </si>
  <si>
    <t>2.34%</t>
  </si>
  <si>
    <t>Line of Credit Facility, Commitment Fee Percentage</t>
  </si>
  <si>
    <t>0.25%</t>
  </si>
  <si>
    <t>Letters of Credit Outstanding, Amount</t>
  </si>
  <si>
    <t>Credit Facility, Maximum Additional Amount Allowable</t>
  </si>
  <si>
    <t>Senior Credit Facilities Due 2020 [Member] | JPMorgan Chase Bank [Member] | Term Loan [Member]</t>
  </si>
  <si>
    <t>Senior Credit Facilities Due 2020 [Member] | JPMorgan Chase Bank [Member] | Minimum [Member]</t>
  </si>
  <si>
    <t>Senior Credit Facilities Due 2020 [Member] | JPMorgan Chase Bank [Member] | Maximum [Member]</t>
  </si>
  <si>
    <t>0.40%</t>
  </si>
  <si>
    <t>Senior Credit Facilities Due 2020 [Member] | JPMorgan Chase Bank [Member] | London Interbank Offered Rate (LIBOR) [Member] | Minimum [Member]</t>
  </si>
  <si>
    <t>Debt Instrument, Basis Spread on Variable Rate</t>
  </si>
  <si>
    <t>1.50%</t>
  </si>
  <si>
    <t>Senior Credit Facilities Due 2020 [Member] | JPMorgan Chase Bank [Member] | London Interbank Offered Rate (LIBOR) [Member] | Maximum [Member]</t>
  </si>
  <si>
    <t>2.25%</t>
  </si>
  <si>
    <t>Senior Credit Facilities Due 2020 [Member] | JPMorgan Chase Bank [Member] | Base Rate [Member] | Minimum [Member]</t>
  </si>
  <si>
    <t>0.50%</t>
  </si>
  <si>
    <t>Senior Credit Facilities Due 2020 [Member] | JPMorgan Chase Bank [Member] | Base Rate [Member] | Maximum [Member]</t>
  </si>
  <si>
    <t>1.25%</t>
  </si>
  <si>
    <t>Senior Credit Facilities Due 2020 [Member] | Revolving Credit Facility [Member] | JPMorgan Chase Bank [Member]</t>
  </si>
  <si>
    <t>Line of Credit Facility, Maximum Borrowing Capacity</t>
  </si>
  <si>
    <t>Line of Credit Facility, Remaining Borrowing Capacity</t>
  </si>
  <si>
    <t>Senior Credit Facilities Due 2020 [Member] | Secured Debt [Member] | JPMorgan Chase Bank [Member]</t>
  </si>
  <si>
    <t>Long Term Debt, Amortization Rate, First Twelve Months</t>
  </si>
  <si>
    <t>2.50%</t>
  </si>
  <si>
    <t>Long Term Debt, Amortization Rate, Year Two</t>
  </si>
  <si>
    <t>5.00%</t>
  </si>
  <si>
    <t>Long Term Debt, Amortization Rate, Year Three</t>
  </si>
  <si>
    <t>7.50%</t>
  </si>
  <si>
    <t>Long Term Debt, Amortization Rate, Year Four</t>
  </si>
  <si>
    <t>10.00%</t>
  </si>
  <si>
    <t>Long Term Debt, Amortization Rate, Year Five</t>
  </si>
  <si>
    <t>15.00%</t>
  </si>
  <si>
    <t>Senior Credit Facilities Due 2020 [Member] | Letter of Credit [Member] | JPMorgan Chase Bank [Member]</t>
  </si>
  <si>
    <t>1.625%</t>
  </si>
  <si>
    <t>Note 7 - Long-term Debt - Schedule of Long-term Debt (Details) - USD ($) $ in Thousands</t>
  </si>
  <si>
    <t>Capital lease obligation</t>
  </si>
  <si>
    <t>Total debt</t>
  </si>
  <si>
    <t>Less unamortized debt issuance costs</t>
  </si>
  <si>
    <t>Less current portion long-term debt</t>
  </si>
  <si>
    <t>Total long-term debt</t>
  </si>
  <si>
    <t>Senior Unsecured Notes</t>
  </si>
  <si>
    <t>Note 7 - Long-term Debt - Future Maturities (Details) $ in Thousands</t>
  </si>
  <si>
    <t>Thereafter</t>
  </si>
  <si>
    <t>Note 8 - Income Taxes (Details Textual)</t>
  </si>
  <si>
    <t>Effective Income Tax Rate Reconciliation, at Federal Statutory Income Tax Rate, Percent</t>
  </si>
  <si>
    <t>Note 8 - Income Taxes - Provision for Income Taxes (Details) - USD ($) $ in Thousands</t>
  </si>
  <si>
    <t>Current U.S. Federal</t>
  </si>
  <si>
    <t>Deferred U.S. Federal</t>
  </si>
  <si>
    <t>U.S. Federal</t>
  </si>
  <si>
    <t>Current State and Local</t>
  </si>
  <si>
    <t>Deferred State and Local</t>
  </si>
  <si>
    <t>State and Local</t>
  </si>
  <si>
    <t>Current Income Taxes</t>
  </si>
  <si>
    <t>Deferred Income Taxes</t>
  </si>
  <si>
    <t>Note 8 - Income Taxes - Income Tax Rate Reconciliation (Details) - USD ($) $ in Thousands</t>
  </si>
  <si>
    <t>U.S. Federal taxes at statutory rate</t>
  </si>
  <si>
    <t>State and local taxes, net of U.S. Federal tax</t>
  </si>
  <si>
    <t>Other, net</t>
  </si>
  <si>
    <t>Provision for Income Taxes</t>
  </si>
  <si>
    <t>Note 8 - Income Taxes - Deferred Income Taxes (Details) - USD ($) $ in Thousands</t>
  </si>
  <si>
    <t>Other benefit obligations</t>
  </si>
  <si>
    <t>Deferred Tax Assets, Tax Deferred Expense, Compensation and Benefits, Share-based Compensation Cost</t>
  </si>
  <si>
    <t>Accounts receivable</t>
  </si>
  <si>
    <t>Deferred Tax Assets</t>
  </si>
  <si>
    <t>Property, plant and equipment</t>
  </si>
  <si>
    <t>Goodwill and other intangible assets</t>
  </si>
  <si>
    <t>Deferred Tax Liabilities</t>
  </si>
  <si>
    <t>Deferred Income Tax Liabilities</t>
  </si>
  <si>
    <t>Note 9 - Fair Value Measurements (Details Textual) - USD ($) $ in Millions</t>
  </si>
  <si>
    <t>Deferred Compensation Liability, Current and Noncurrent</t>
  </si>
  <si>
    <t>Note 9 - Fair Value Measurements - Carrying Amounts and Fair Values (Details) - USD ($) $ in Thousands</t>
  </si>
  <si>
    <t>Long-term debt, including current portion</t>
  </si>
  <si>
    <t>Notes [Member]</t>
  </si>
  <si>
    <t>Term Loan [Member]</t>
  </si>
  <si>
    <t>Money Market Funds [Member]</t>
  </si>
  <si>
    <t>Assets</t>
  </si>
  <si>
    <t>Commercial Paper [Member]</t>
  </si>
  <si>
    <t>Note 10 - Treasury Stock (Details Textual) - USD ($)</t>
  </si>
  <si>
    <t>18 Months Ended</t>
  </si>
  <si>
    <t>Stock Repurchase Program, Authorized Amount</t>
  </si>
  <si>
    <t>Stock Repurchase Program, Number of Shares Authorized to be Repurchased</t>
  </si>
  <si>
    <t>Treasury Stock, Shares, Acquired</t>
  </si>
  <si>
    <t>Treasury Stock, Value, Acquired, Cost Method</t>
  </si>
  <si>
    <t>Payments Related to Tax Withholding for Share-based Compensation</t>
  </si>
  <si>
    <t>Shares Paid for Tax Withholding for Share Based Compensation</t>
  </si>
  <si>
    <t>Treasury Stock, Shares</t>
  </si>
  <si>
    <t>Note 11 - Equity-based Compensation (Details Textual)</t>
  </si>
  <si>
    <t>6 Months Ended</t>
  </si>
  <si>
    <t>Jun. 30, 2015USD ($)shares</t>
  </si>
  <si>
    <t>Dec. 31, 2016USD ($)shares</t>
  </si>
  <si>
    <t>Dec. 31, 2015USD ($)shares</t>
  </si>
  <si>
    <t>Dec. 31, 2014USD ($)shares</t>
  </si>
  <si>
    <t>Jun. 05, 2015shares</t>
  </si>
  <si>
    <t>Allocated Share-based Compensation Expense</t>
  </si>
  <si>
    <t>Share-based Compensation Arrangement by Share-based Payment Award, Fair Value Assumptions, Expected Dividend Rate</t>
  </si>
  <si>
    <t>1.16%</t>
  </si>
  <si>
    <t>Employee Service Share-based Compensation, Tax Benefit from Compensation Expense</t>
  </si>
  <si>
    <t>Selling, General and Administrative Expenses [Member]</t>
  </si>
  <si>
    <t>Share-based Compensation Arrangement by Share-based Payment Award, Plan Modification, Incremental Compensation Cost</t>
  </si>
  <si>
    <t>Annual Retainer</t>
  </si>
  <si>
    <t>Additional Annual Retainer</t>
  </si>
  <si>
    <t>Restricted Stock Units (RSUs) [Member] | Non-employee Directors [Member</t>
  </si>
  <si>
    <t>Share-based Compensation Arrangement by Share-based Payment Award, Award Vesting Period</t>
  </si>
  <si>
    <t>Share-based Compensation Arrangement by Share-based Payment Award, Non-Option Equity Instruments, Vested and Deferred, Number | shares</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Stock Appreciation Rights (SARs) [Member]</t>
  </si>
  <si>
    <t>4 years</t>
  </si>
  <si>
    <t>1 year 255 days</t>
  </si>
  <si>
    <t>Share-based Compensation Arrangements by Share-based Payment Award, Vesting Period, Number of Installments</t>
  </si>
  <si>
    <t>1.45%</t>
  </si>
  <si>
    <t>Share-based Compensation Arrangement by Share-based Payment Award, Non-Option Equity Instruments, Outstanding, Number | shares</t>
  </si>
  <si>
    <t>Restricted Stock [Member] | Graham Holding Company [Member] | Spinoff [Member]</t>
  </si>
  <si>
    <t>Share-based Compensation Arrangement by Share-based Payment Award, Accelerated Vesting, Number | shares</t>
  </si>
  <si>
    <t>Share-based Compensation Arrangement by Share-based Payment Award, Non-Option Equity Instruments, Forfeitures | shares</t>
  </si>
  <si>
    <t>The 2015 Plan [Member] | Restricted Stock Units (RSUs) [Member]</t>
  </si>
  <si>
    <t>Maximum [Member] | The 2015 Plan [Member]</t>
  </si>
  <si>
    <t>Share-based Compensation Arrangement by Share-based Payment Award, Number of Shares Authorized | shares</t>
  </si>
  <si>
    <t>Share-based Compensation Arrangement by Share-based Payment Award, Maximum Number of Shares Authorized for Incentive Stock Options | shares</t>
  </si>
  <si>
    <t>Note 11 - Equity-based Compensation - Summary of Restricted Stock (Details) - $ / shares</t>
  </si>
  <si>
    <t>Unvested, restricted stock (in shares)</t>
  </si>
  <si>
    <t>Unvested, restricted stock, weighted avergae grant date fair value (in dollars per share)</t>
  </si>
  <si>
    <t>Granted, restricted stock (in shares)</t>
  </si>
  <si>
    <t>Granted, restricted stock, weighted avergae grant date fair value (in dollars per share)</t>
  </si>
  <si>
    <t>Forfeited, restricted stock (in shares)</t>
  </si>
  <si>
    <t>Forfeited, restricted stock, weighted average grant date fair value (in dollars per share)</t>
  </si>
  <si>
    <t>Vested, restricted stock (in shares)</t>
  </si>
  <si>
    <t>Vested, restricted stock, weighted avergae grant date fair value (in dollars per share)</t>
  </si>
  <si>
    <t>Vested and unissued, restricted stock (in shares)</t>
  </si>
  <si>
    <t>Vested and unissued, weighted average grant date fair value (in dollars per share)</t>
  </si>
  <si>
    <t>Note 11 - Equity-based Compensation - Summary of Stock Appreciation Rights (Details) - USD ($) $ / shares in Units, $ in Millions</t>
  </si>
  <si>
    <t>Outstanding, stock appreciation rights (in shares)</t>
  </si>
  <si>
    <t>Outstanding, weighted average exercise price (in dollars per share)</t>
  </si>
  <si>
    <t>Outstanding, Beginning Balance, weighted average fair value (in dollars per share)</t>
  </si>
  <si>
    <t>Granted, weighted average exercise price (in dollars per share)</t>
  </si>
  <si>
    <t>Outstanding, aggregate intrinsic value</t>
  </si>
  <si>
    <t>Weighted Average Remaining Contractual Term, Outstanding (Year)</t>
  </si>
  <si>
    <t>8 years 255 days</t>
  </si>
  <si>
    <t>9 years 255 days</t>
  </si>
  <si>
    <t>Weighted Average Remaining Contractual Term, Granted (Year)</t>
  </si>
  <si>
    <t>9 years 182 days</t>
  </si>
  <si>
    <t>Forfeited, weighted average exercise pric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Note 11 - Equity-based Compensation - Stock Appreciation Rights, Fair Value Assumptions (Details)</t>
  </si>
  <si>
    <t>Expected dividend yield</t>
  </si>
  <si>
    <t>Expected volatility</t>
  </si>
  <si>
    <t>21.63%</t>
  </si>
  <si>
    <t>24.00%</t>
  </si>
  <si>
    <t>Risk-free interest rate</t>
  </si>
  <si>
    <t>1.39%</t>
  </si>
  <si>
    <t>1.75%</t>
  </si>
  <si>
    <t>Expected term (in years) (Year)</t>
  </si>
  <si>
    <t>6 years 91 days</t>
  </si>
  <si>
    <t>Note 12 - Postemployment Benefit Plans, Pre-spin (Details Textual) - USD ($) $ in Millions</t>
  </si>
  <si>
    <t>Multiemployer Plans, Savings [Member]</t>
  </si>
  <si>
    <t>Defined Contribution Plan, Cost Recognized</t>
  </si>
  <si>
    <t>Multiemployer Plans, Postretirement Benefit [Member] | Selling, General and Administrative Expenses [Member]</t>
  </si>
  <si>
    <t>Pension Expense</t>
  </si>
  <si>
    <t>Note 13 - Postemployment Benefit Plans, Post-spin (Details Textual) - USD ($) $ in Millions</t>
  </si>
  <si>
    <t>Jun. 05, 2015</t>
  </si>
  <si>
    <t>Defined Benefit Plan, Accumulated Benefit Obligation</t>
  </si>
  <si>
    <t>Deferred Compensation Arrangement, Compensation Expense (Income)</t>
  </si>
  <si>
    <t>Chief Executive Officer [Member] | Accrued Compensation and Related Benefits [Member]</t>
  </si>
  <si>
    <t>Deferred Compensation Arrangement with Individual, Maximum Contractual Term</t>
  </si>
  <si>
    <t>Deferred Compensation Arrangement with Individual, Recorded Liability</t>
  </si>
  <si>
    <t>Defined Contribution Supplemental Executive Retirement Plan [Member]</t>
  </si>
  <si>
    <t>Defined Contribution Plan, Benefit Obligation</t>
  </si>
  <si>
    <t>401 (k) Plan [Member]</t>
  </si>
  <si>
    <t>Defined Contribution Plan, Employer Discretionary Contribution Amount</t>
  </si>
  <si>
    <t>Defined Benefit Supplemental Executive Retirement Plan [Member]</t>
  </si>
  <si>
    <t>Note 14 - Defined Benefit Postretirement Plan (Details Textual) - USD ($) $ in Thousands</t>
  </si>
  <si>
    <t>Defined Benefit Plan, Benefit Obligation</t>
  </si>
  <si>
    <t>Defined Benefit Plan, Assumptions Used Calculating Benefit Obligation, Discount Rate</t>
  </si>
  <si>
    <t>3.95%</t>
  </si>
  <si>
    <t>4.22%</t>
  </si>
  <si>
    <t>Defined Benefit Plan, Contributions by Employer</t>
  </si>
  <si>
    <t>The beginning of period for 2015 was July 1, 2015 when the Company assumed the DB SERP obligation from GHC.</t>
  </si>
  <si>
    <t>Note 14 - Defined Benefit Postretirement Plan - Asset and Funding Information (Details) - USD ($) $ in Thousands</t>
  </si>
  <si>
    <t>Benefit obligation at Beginning of Period (1)</t>
  </si>
  <si>
    <t>Interest cost</t>
  </si>
  <si>
    <t>Actuarial loss (gain)</t>
  </si>
  <si>
    <t>Benefits paid</t>
  </si>
  <si>
    <t>Benefit Obligation at End of Year</t>
  </si>
  <si>
    <t>Note 14 - Defined Benefit Postretirement Plan - Amounts Recognized in Balance Sheet (Details) - USD ($) $ in Thousands</t>
  </si>
  <si>
    <t>Current liability</t>
  </si>
  <si>
    <t>Noncurrent liability</t>
  </si>
  <si>
    <t>Recognized Asset (Liability)</t>
  </si>
  <si>
    <t>Note 14 - Defined Benefit Postretirement Plan - Future Estimated Benefit Payments (Details) $ in Thousands</t>
  </si>
  <si>
    <t>2022 - 2026</t>
  </si>
  <si>
    <t>Note 14 - Defined Benefit Postretirement Plan - Amortization Components of Net Periodic (Details) $ in Thousands</t>
  </si>
  <si>
    <t>Actuarial loss recognition</t>
  </si>
  <si>
    <t>Note 15 - Net Income Per Share (Details Textual) - shares</t>
  </si>
  <si>
    <t>Antidilutive Securities Excluded from Computation of Earnings Per Share, Amount</t>
  </si>
  <si>
    <t>Note 15 - Net Income Per Share - Computation of Basic and Diluted Earnings Per Share (Details) - USD ($) $ / shares in Units, $ in Thousands</t>
  </si>
  <si>
    <t>Effect of dilutive equity awards (1) (in shares)</t>
  </si>
  <si>
    <t>[2]</t>
  </si>
  <si>
    <t>Weighted average common shares outstanding - Diluted (in shares)</t>
  </si>
  <si>
    <t>SARs outstanding that were not included in the diluted net income per share calculation because the effect would have been anti-dilutive were 438; 89,909 and 0 SARs as of December 31, 2016, 2015 and 2014, respectively.</t>
  </si>
  <si>
    <t>Note 16 - Related Party Transactions (Details Textual) - USD ($) $ in Thousands</t>
  </si>
  <si>
    <t>Allocation of Overhead and Other Expenses from Parent</t>
  </si>
  <si>
    <t>Note 16 - Related Party Transactions - Components of Net Transfers to Parent (Details) - USD ($)</t>
  </si>
  <si>
    <t>Net change in current income tax accounts</t>
  </si>
  <si>
    <t>Allocation of overhead and other expenses from GHC</t>
  </si>
  <si>
    <t>Net advances to GHC</t>
  </si>
  <si>
    <t>Total net transfers to GHC</t>
  </si>
  <si>
    <t>Note 17 - Commitments and Contingencies (Details Textual) - USD ($) $ in Millions</t>
  </si>
  <si>
    <t>Contractual Obligation, Franchise Agreements, Nonperformance</t>
  </si>
  <si>
    <t>Building [Member]</t>
  </si>
  <si>
    <t>Operating Leases, Rent Expense, Net</t>
  </si>
  <si>
    <t>Utility Pole [Member]</t>
  </si>
  <si>
    <t>Note 17 - Commitments and Contingencies - Contractual Obligation Maturity (Details) $ in Thousands</t>
  </si>
  <si>
    <t>Includes commitments to purchase programming to be produced in future years.</t>
  </si>
  <si>
    <t>Includes purchase obligations related to capital projects and other legally binding commitments. Other purchase orders made in the ordinary course of business are excluded from the table above. Any amounts for which we are liable under purchase orders are reflected in our Consolidated Balance Sheets as accounts payable and accrued liabilities.</t>
  </si>
  <si>
    <t>Note 18 - Summary of Quarterly Operating Results - Quarterly Financial Data (Details) - USD ($) $ / shares in Units, $ in Thousands</t>
  </si>
  <si>
    <t>Operating costs and expenses</t>
  </si>
  <si>
    <t>Note 19 - Subsequent Events (Details Textual) - Subsequent Event [Member] - Scenario, Forecast [Member] - New Wave [Member] - USD ($) $ in Millions</t>
  </si>
  <si>
    <t>Jan. 17, 2017</t>
  </si>
  <si>
    <t>Business Combination, Consideration Transferred</t>
  </si>
  <si>
    <t>Secured Debt [Member]</t>
  </si>
  <si>
    <t>Secured Debt [Member] | Five Year Term A Loans [Member]</t>
  </si>
  <si>
    <t>Secured Debt [Member] | Seven Year Term B Loan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5719502</v>
      </c>
    </row>
    <row r="13" spans="1:4">
      <c r="A13" s="4" t="s">
        <v>21</v>
      </c>
      <c r="D13" s="6" t="n">
        <v>2.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81</v>
      </c>
    </row>
    <row r="4" spans="1:2">
      <c r="A4" s="4" t="s">
        <v>215</v>
      </c>
      <c r="B4" s="4" t="s">
        <v>216</v>
      </c>
    </row>
    <row r="5" spans="1:2">
      <c r="A5" s="4" t="s">
        <v>217</v>
      </c>
    </row>
    <row r="6" spans="1:2">
      <c r="A6" s="3" t="s">
        <v>181</v>
      </c>
    </row>
    <row r="7" spans="1:2">
      <c r="A7" s="4" t="s">
        <v>215</v>
      </c>
      <c r="B7"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1</v>
      </c>
    </row>
    <row r="4" spans="1:2">
      <c r="A4" s="4" t="s">
        <v>215</v>
      </c>
      <c r="B4" s="4" t="s">
        <v>216</v>
      </c>
    </row>
    <row r="5" spans="1:2">
      <c r="A5" s="4" t="s">
        <v>220</v>
      </c>
    </row>
    <row r="6" spans="1:2">
      <c r="A6" s="3" t="s">
        <v>181</v>
      </c>
    </row>
    <row r="7" spans="1:2">
      <c r="A7" s="4" t="s">
        <v>215</v>
      </c>
      <c r="B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7" t="n">
        <v>138040000</v>
      </c>
      <c r="C3" s="7" t="n">
        <v>119199000</v>
      </c>
    </row>
    <row r="4" spans="1:3">
      <c r="A4" s="4" t="s">
        <v>35</v>
      </c>
      <c r="B4" s="5" t="n">
        <v>37073000</v>
      </c>
      <c r="C4" s="5" t="n">
        <v>34705000</v>
      </c>
    </row>
    <row r="5" spans="1:3">
      <c r="A5" s="4" t="s">
        <v>36</v>
      </c>
      <c r="B5" s="5" t="n">
        <v>10824000</v>
      </c>
      <c r="C5" s="5" t="n">
        <v>10824000</v>
      </c>
    </row>
    <row r="6" spans="1:3">
      <c r="A6" s="4" t="s">
        <v>37</v>
      </c>
      <c r="B6" s="5" t="n">
        <v>185937000</v>
      </c>
      <c r="C6" s="5" t="n">
        <v>164728000</v>
      </c>
    </row>
    <row r="7" spans="1:3">
      <c r="A7" s="4" t="s">
        <v>38</v>
      </c>
      <c r="B7" s="5" t="n">
        <v>619621000</v>
      </c>
      <c r="C7" s="5" t="n">
        <v>640567000</v>
      </c>
    </row>
    <row r="8" spans="1:3">
      <c r="A8" s="4" t="s">
        <v>39</v>
      </c>
      <c r="B8" s="5" t="n">
        <v>497480000</v>
      </c>
      <c r="C8" s="5" t="n">
        <v>496770000</v>
      </c>
    </row>
    <row r="9" spans="1:3">
      <c r="A9" s="4" t="s">
        <v>40</v>
      </c>
      <c r="B9" s="5" t="n">
        <v>84928000</v>
      </c>
      <c r="C9" s="5" t="n">
        <v>85488000</v>
      </c>
    </row>
    <row r="10" spans="1:3">
      <c r="A10" s="4" t="s">
        <v>41</v>
      </c>
      <c r="B10" s="5" t="n">
        <v>9305000</v>
      </c>
      <c r="C10" s="5" t="n">
        <v>11252000</v>
      </c>
    </row>
    <row r="11" spans="1:3">
      <c r="A11" s="4" t="s">
        <v>42</v>
      </c>
      <c r="B11" s="5" t="n">
        <v>1397271000</v>
      </c>
      <c r="C11" s="5" t="n">
        <v>1398805000</v>
      </c>
    </row>
    <row r="12" spans="1:3">
      <c r="A12" s="3" t="s">
        <v>43</v>
      </c>
    </row>
    <row r="13" spans="1:3">
      <c r="A13" s="4" t="s">
        <v>44</v>
      </c>
      <c r="B13" s="5" t="n">
        <v>82703000</v>
      </c>
      <c r="C13" s="5" t="n">
        <v>95288000</v>
      </c>
    </row>
    <row r="14" spans="1:3">
      <c r="A14" s="4" t="s">
        <v>45</v>
      </c>
      <c r="B14" s="5" t="n">
        <v>22190000</v>
      </c>
      <c r="C14" s="5" t="n">
        <v>22363000</v>
      </c>
    </row>
    <row r="15" spans="1:3">
      <c r="A15" s="4" t="s">
        <v>46</v>
      </c>
      <c r="B15" s="4" t="s">
        <v>47</v>
      </c>
      <c r="C15" s="5" t="n">
        <v>5431000</v>
      </c>
    </row>
    <row r="16" spans="1:3">
      <c r="A16" s="4" t="s">
        <v>48</v>
      </c>
      <c r="B16" s="5" t="n">
        <v>6250000</v>
      </c>
      <c r="C16" s="5" t="n">
        <v>3750000</v>
      </c>
    </row>
    <row r="17" spans="1:3">
      <c r="A17" s="4" t="s">
        <v>49</v>
      </c>
      <c r="B17" s="5" t="n">
        <v>111143000</v>
      </c>
      <c r="C17" s="5" t="n">
        <v>126832000</v>
      </c>
    </row>
    <row r="18" spans="1:3">
      <c r="A18" s="4" t="s">
        <v>50</v>
      </c>
      <c r="B18" s="5" t="n">
        <v>530886000</v>
      </c>
      <c r="C18" s="5" t="n">
        <v>535511000</v>
      </c>
    </row>
    <row r="19" spans="1:3">
      <c r="A19" s="4" t="s">
        <v>51</v>
      </c>
      <c r="B19" s="5" t="n">
        <v>24157000</v>
      </c>
      <c r="C19" s="5" t="n">
        <v>24399000</v>
      </c>
    </row>
    <row r="20" spans="1:3">
      <c r="A20" s="4" t="s">
        <v>52</v>
      </c>
      <c r="B20" s="5" t="n">
        <v>277000</v>
      </c>
      <c r="C20" s="5" t="n">
        <v>90000</v>
      </c>
    </row>
    <row r="21" spans="1:3">
      <c r="A21" s="4" t="s">
        <v>53</v>
      </c>
      <c r="B21" s="5" t="n">
        <v>276297000</v>
      </c>
      <c r="C21" s="5" t="n">
        <v>276627000</v>
      </c>
    </row>
    <row r="22" spans="1:3">
      <c r="A22" s="4" t="s">
        <v>54</v>
      </c>
      <c r="B22" s="5" t="n">
        <v>942760000</v>
      </c>
      <c r="C22" s="5" t="n">
        <v>963459000</v>
      </c>
    </row>
    <row r="23" spans="1:3">
      <c r="A23" s="4" t="s">
        <v>55</v>
      </c>
      <c r="B23" s="4" t="s">
        <v>47</v>
      </c>
      <c r="C23" s="4" t="s">
        <v>47</v>
      </c>
    </row>
    <row r="24" spans="1:3">
      <c r="A24" s="3" t="s">
        <v>56</v>
      </c>
    </row>
    <row r="25" spans="1:3">
      <c r="A25" s="4" t="s">
        <v>57</v>
      </c>
      <c r="B25" s="5" t="n">
        <v>59000</v>
      </c>
      <c r="C25" s="5" t="n">
        <v>59000</v>
      </c>
    </row>
    <row r="26" spans="1:3">
      <c r="A26" s="4" t="s">
        <v>58</v>
      </c>
      <c r="B26" s="5" t="n">
        <v>17669000</v>
      </c>
      <c r="C26" s="5" t="n">
        <v>4929000</v>
      </c>
    </row>
    <row r="27" spans="1:3">
      <c r="A27" s="4" t="s">
        <v>59</v>
      </c>
      <c r="B27" s="5" t="n">
        <v>511776000</v>
      </c>
      <c r="C27" s="5" t="n">
        <v>447282000</v>
      </c>
    </row>
    <row r="28" spans="1:3">
      <c r="A28" s="4" t="s">
        <v>60</v>
      </c>
      <c r="B28" s="5" t="n">
        <v>-446000</v>
      </c>
      <c r="C28" s="5" t="n">
        <v>-557000</v>
      </c>
    </row>
    <row r="29" spans="1:3">
      <c r="A29" s="4" t="s">
        <v>61</v>
      </c>
      <c r="B29" s="5" t="n">
        <v>-74547000</v>
      </c>
      <c r="C29" s="5" t="n">
        <v>-16367000</v>
      </c>
    </row>
    <row r="30" spans="1:3">
      <c r="A30" s="4" t="s">
        <v>62</v>
      </c>
      <c r="B30" s="5" t="n">
        <v>454511000</v>
      </c>
      <c r="C30" s="5" t="n">
        <v>435346000</v>
      </c>
    </row>
    <row r="31" spans="1:3">
      <c r="A31" s="4" t="s">
        <v>63</v>
      </c>
      <c r="B31" s="7" t="n">
        <v>1397271000</v>
      </c>
      <c r="C31" s="7" t="n">
        <v>13988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5" t="n">
        <v>40000000</v>
      </c>
      <c r="C3" s="5" t="n">
        <v>40000000</v>
      </c>
    </row>
    <row r="4" spans="1:3">
      <c r="A4" s="4" t="s">
        <v>67</v>
      </c>
      <c r="B4" s="5" t="n">
        <v>5887899</v>
      </c>
      <c r="C4" s="5" t="n">
        <v>5879925</v>
      </c>
    </row>
    <row r="5" spans="1:3">
      <c r="A5" s="4" t="s">
        <v>68</v>
      </c>
      <c r="B5" s="5" t="n">
        <v>5708223</v>
      </c>
      <c r="C5" s="5" t="n">
        <v>5833442</v>
      </c>
    </row>
    <row r="6" spans="1:3">
      <c r="A6" s="4" t="s">
        <v>69</v>
      </c>
      <c r="B6" s="5" t="n">
        <v>179676</v>
      </c>
      <c r="C6" s="5" t="n">
        <v>46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8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8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8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8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8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83</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8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8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2</v>
      </c>
      <c r="E2" s="2" t="s">
        <v>71</v>
      </c>
    </row>
    <row r="3" spans="1:5">
      <c r="A3" s="4" t="s">
        <v>72</v>
      </c>
      <c r="C3" s="7" t="n">
        <v>819625</v>
      </c>
      <c r="D3" s="7" t="n">
        <v>807266</v>
      </c>
      <c r="E3" s="7" t="n">
        <v>814812</v>
      </c>
    </row>
    <row r="4" spans="1:5">
      <c r="A4" s="3" t="s">
        <v>73</v>
      </c>
    </row>
    <row r="5" spans="1:5">
      <c r="A5" s="4" t="s">
        <v>74</v>
      </c>
      <c r="C5" s="5" t="n">
        <v>304438</v>
      </c>
      <c r="D5" s="5" t="n">
        <v>310925</v>
      </c>
      <c r="E5" s="5" t="n">
        <v>327974</v>
      </c>
    </row>
    <row r="6" spans="1:5">
      <c r="A6" s="4" t="s">
        <v>75</v>
      </c>
      <c r="C6" s="5" t="n">
        <v>184797</v>
      </c>
      <c r="D6" s="5" t="n">
        <v>193964</v>
      </c>
      <c r="E6" s="5" t="n">
        <v>188858</v>
      </c>
    </row>
    <row r="7" spans="1:5">
      <c r="A7" s="4" t="s">
        <v>76</v>
      </c>
      <c r="C7" s="5" t="n">
        <v>142183</v>
      </c>
      <c r="D7" s="5" t="n">
        <v>140635</v>
      </c>
      <c r="E7" s="5" t="n">
        <v>134167</v>
      </c>
    </row>
    <row r="8" spans="1:5">
      <c r="A8" s="4" t="s">
        <v>77</v>
      </c>
      <c r="C8" s="5" t="n">
        <v>631418</v>
      </c>
      <c r="D8" s="5" t="n">
        <v>645524</v>
      </c>
      <c r="E8" s="5" t="n">
        <v>650999</v>
      </c>
    </row>
    <row r="9" spans="1:5">
      <c r="A9" s="4" t="s">
        <v>78</v>
      </c>
      <c r="C9" s="5" t="n">
        <v>188207</v>
      </c>
      <c r="D9" s="5" t="n">
        <v>161742</v>
      </c>
      <c r="E9" s="5" t="n">
        <v>163813</v>
      </c>
    </row>
    <row r="10" spans="1:5">
      <c r="A10" s="4" t="s">
        <v>79</v>
      </c>
      <c r="C10" s="5" t="n">
        <v>-30221</v>
      </c>
      <c r="D10" s="5" t="n">
        <v>-16090</v>
      </c>
      <c r="E10" s="4" t="s">
        <v>47</v>
      </c>
    </row>
    <row r="11" spans="1:5">
      <c r="A11" s="4" t="s">
        <v>80</v>
      </c>
      <c r="C11" s="5" t="n">
        <v>5121</v>
      </c>
      <c r="D11" s="5" t="n">
        <v>-232</v>
      </c>
      <c r="E11" s="5" t="n">
        <v>74196</v>
      </c>
    </row>
    <row r="12" spans="1:5">
      <c r="A12" s="4" t="s">
        <v>81</v>
      </c>
      <c r="C12" s="5" t="n">
        <v>163107</v>
      </c>
      <c r="D12" s="5" t="n">
        <v>145420</v>
      </c>
      <c r="E12" s="5" t="n">
        <v>238009</v>
      </c>
    </row>
    <row r="13" spans="1:5">
      <c r="A13" s="4" t="s">
        <v>82</v>
      </c>
      <c r="C13" s="5" t="n">
        <v>64168</v>
      </c>
      <c r="D13" s="5" t="n">
        <v>56387</v>
      </c>
      <c r="E13" s="5" t="n">
        <v>90700</v>
      </c>
    </row>
    <row r="14" spans="1:5">
      <c r="A14" s="4" t="s">
        <v>83</v>
      </c>
      <c r="C14" s="5" t="n">
        <v>98939</v>
      </c>
      <c r="D14" s="5" t="n">
        <v>89033</v>
      </c>
      <c r="E14" s="5" t="n">
        <v>147309</v>
      </c>
    </row>
    <row r="15" spans="1:5">
      <c r="A15" s="4" t="s">
        <v>84</v>
      </c>
      <c r="C15" s="5" t="n">
        <v>111</v>
      </c>
      <c r="D15" s="5" t="n">
        <v>-557</v>
      </c>
      <c r="E15" s="4" t="s">
        <v>47</v>
      </c>
    </row>
    <row r="16" spans="1:5">
      <c r="A16" s="4" t="s">
        <v>85</v>
      </c>
      <c r="C16" s="7" t="n">
        <v>99050</v>
      </c>
      <c r="D16" s="7" t="n">
        <v>88476</v>
      </c>
      <c r="E16" s="7" t="n">
        <v>147309</v>
      </c>
    </row>
    <row r="17" spans="1:5">
      <c r="A17" s="3" t="s">
        <v>86</v>
      </c>
    </row>
    <row r="18" spans="1:5">
      <c r="A18" s="4" t="s">
        <v>87</v>
      </c>
      <c r="B18" s="4" t="s">
        <v>88</v>
      </c>
      <c r="C18" s="8" t="n">
        <v>17.23</v>
      </c>
      <c r="D18" s="8" t="n">
        <v>15.21</v>
      </c>
      <c r="E18" s="8" t="n">
        <v>25.21</v>
      </c>
    </row>
    <row r="19" spans="1:5">
      <c r="A19" s="4" t="s">
        <v>89</v>
      </c>
      <c r="B19" s="4" t="s">
        <v>88</v>
      </c>
      <c r="C19" s="8" t="n">
        <v>17.14</v>
      </c>
      <c r="D19" s="8" t="n">
        <v>15.19</v>
      </c>
      <c r="E19" s="8" t="n">
        <v>25.21</v>
      </c>
    </row>
    <row r="20" spans="1:5">
      <c r="A20" s="4" t="s">
        <v>90</v>
      </c>
      <c r="B20" s="4" t="s">
        <v>88</v>
      </c>
      <c r="C20" s="5" t="n">
        <v>5743568</v>
      </c>
      <c r="D20" s="5" t="n">
        <v>5853283</v>
      </c>
      <c r="E20" s="5" t="n">
        <v>5843313</v>
      </c>
    </row>
    <row r="21" spans="1:5">
      <c r="A21" s="4" t="s">
        <v>91</v>
      </c>
      <c r="B21" s="4" t="s">
        <v>88</v>
      </c>
      <c r="C21" s="5" t="n">
        <v>5770960</v>
      </c>
      <c r="D21" s="5" t="n">
        <v>5860089</v>
      </c>
      <c r="E21" s="5" t="n">
        <v>5843313</v>
      </c>
    </row>
    <row r="22" spans="1:5"/>
    <row r="23" spans="1:5">
      <c r="A23" s="4" t="s">
        <v>88</v>
      </c>
      <c r="B23" s="4" t="s">
        <v>92</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83</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s>
  <sheetData>
    <row r="1" spans="1:5">
      <c r="A1" s="1" t="s">
        <v>345</v>
      </c>
      <c r="B1" s="2" t="s">
        <v>346</v>
      </c>
      <c r="C1" s="2" t="s">
        <v>347</v>
      </c>
      <c r="D1" s="2" t="s">
        <v>348</v>
      </c>
      <c r="E1" s="2" t="s">
        <v>349</v>
      </c>
    </row>
    <row r="2" spans="1:5">
      <c r="A2" s="4" t="s">
        <v>350</v>
      </c>
      <c r="B2" s="5" t="n">
        <v>5887899</v>
      </c>
      <c r="C2" s="5" t="n">
        <v>5879925</v>
      </c>
    </row>
    <row r="3" spans="1:5">
      <c r="A3" s="4" t="s">
        <v>351</v>
      </c>
    </row>
    <row r="4" spans="1:5">
      <c r="A4" s="4" t="s">
        <v>352</v>
      </c>
      <c r="B4" s="5" t="n">
        <v>513908</v>
      </c>
    </row>
    <row r="5" spans="1:5">
      <c r="A5" s="4" t="s">
        <v>353</v>
      </c>
    </row>
    <row r="6" spans="1:5">
      <c r="A6" s="4" t="s">
        <v>352</v>
      </c>
      <c r="B6" s="5" t="n">
        <v>320246</v>
      </c>
    </row>
    <row r="7" spans="1:5">
      <c r="A7" s="4" t="s">
        <v>354</v>
      </c>
    </row>
    <row r="8" spans="1:5">
      <c r="A8" s="4" t="s">
        <v>352</v>
      </c>
      <c r="B8" s="5" t="n">
        <v>115811</v>
      </c>
    </row>
    <row r="9" spans="1:5">
      <c r="A9" s="4" t="s">
        <v>355</v>
      </c>
    </row>
    <row r="10" spans="1:5">
      <c r="A10" s="4" t="s">
        <v>356</v>
      </c>
      <c r="D10" s="4" t="s">
        <v>357</v>
      </c>
    </row>
    <row r="11" spans="1:5">
      <c r="A11" s="4" t="s">
        <v>350</v>
      </c>
      <c r="E11" s="5" t="n">
        <v>5840000</v>
      </c>
    </row>
    <row r="12" spans="1:5">
      <c r="A12" s="4" t="s">
        <v>358</v>
      </c>
      <c r="E12" s="5" t="n">
        <v>0</v>
      </c>
    </row>
    <row r="13" spans="1:5">
      <c r="A13" s="4" t="s">
        <v>359</v>
      </c>
      <c r="E13" s="5" t="n">
        <v>0</v>
      </c>
    </row>
    <row r="14" spans="1:5">
      <c r="A14" s="4" t="s">
        <v>360</v>
      </c>
    </row>
    <row r="15" spans="1:5">
      <c r="A15" s="4" t="s">
        <v>361</v>
      </c>
      <c r="E15" s="5" t="n">
        <v>960000</v>
      </c>
    </row>
    <row r="16" spans="1:5">
      <c r="A16" s="4" t="s">
        <v>362</v>
      </c>
    </row>
    <row r="17" spans="1:5">
      <c r="A17" s="4" t="s">
        <v>361</v>
      </c>
      <c r="E17" s="5" t="n">
        <v>48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3</v>
      </c>
      <c r="B1" s="2" t="s">
        <v>1</v>
      </c>
    </row>
    <row r="2" spans="1:4">
      <c r="B2" s="2" t="s">
        <v>364</v>
      </c>
      <c r="C2" s="2" t="s">
        <v>365</v>
      </c>
      <c r="D2" s="2" t="s">
        <v>366</v>
      </c>
    </row>
    <row r="3" spans="1:4">
      <c r="A3" s="4" t="s">
        <v>367</v>
      </c>
      <c r="B3" s="5" t="n">
        <v>1</v>
      </c>
    </row>
    <row r="4" spans="1:4">
      <c r="A4" s="4" t="s">
        <v>368</v>
      </c>
      <c r="B4" s="6" t="n">
        <v>14.2</v>
      </c>
      <c r="C4" s="6" t="n">
        <v>15.7</v>
      </c>
      <c r="D4" s="6" t="n">
        <v>16.7</v>
      </c>
    </row>
    <row r="5" spans="1:4">
      <c r="A5" s="4" t="s">
        <v>369</v>
      </c>
      <c r="B5" s="6" t="n">
        <v>25.9</v>
      </c>
      <c r="C5" s="9" t="n">
        <v>22.5</v>
      </c>
      <c r="D5" s="6" t="n">
        <v>22.9</v>
      </c>
    </row>
    <row r="6" spans="1:4">
      <c r="A6" s="4" t="s">
        <v>370</v>
      </c>
    </row>
    <row r="7" spans="1:4">
      <c r="A7" s="4" t="s">
        <v>371</v>
      </c>
      <c r="C7" s="9" t="n">
        <v>9.800000000000001</v>
      </c>
    </row>
    <row r="8" spans="1:4">
      <c r="A8" s="4" t="s">
        <v>372</v>
      </c>
    </row>
    <row r="9" spans="1:4">
      <c r="A9" s="4" t="s">
        <v>371</v>
      </c>
      <c r="C9" s="9" t="n">
        <v>1.6</v>
      </c>
    </row>
    <row r="10" spans="1:4">
      <c r="A10" s="4" t="s">
        <v>373</v>
      </c>
    </row>
    <row r="11" spans="1:4">
      <c r="A11" s="4" t="s">
        <v>371</v>
      </c>
      <c r="C11" s="6" t="n">
        <v>8.1999999999999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4" t="s">
        <v>376</v>
      </c>
      <c r="B4" s="4" t="s">
        <v>47</v>
      </c>
    </row>
    <row r="5" spans="1:2">
      <c r="A5" s="4" t="s">
        <v>377</v>
      </c>
    </row>
    <row r="6" spans="1:2">
      <c r="A6" s="4" t="s">
        <v>376</v>
      </c>
      <c r="B6" s="4" t="s">
        <v>378</v>
      </c>
    </row>
    <row r="7" spans="1:2">
      <c r="A7" s="4" t="s">
        <v>379</v>
      </c>
    </row>
    <row r="8" spans="1:2">
      <c r="A8" s="4" t="s">
        <v>376</v>
      </c>
      <c r="B8" s="4" t="s">
        <v>380</v>
      </c>
    </row>
    <row r="9" spans="1:2">
      <c r="A9" s="4" t="s">
        <v>381</v>
      </c>
    </row>
    <row r="10" spans="1:2">
      <c r="A10" s="4" t="s">
        <v>376</v>
      </c>
      <c r="B10" s="4" t="s">
        <v>378</v>
      </c>
    </row>
    <row r="11" spans="1:2">
      <c r="A11" s="4" t="s">
        <v>382</v>
      </c>
    </row>
    <row r="12" spans="1:2">
      <c r="A12" s="4" t="s">
        <v>376</v>
      </c>
      <c r="B12" s="4" t="s">
        <v>47</v>
      </c>
    </row>
    <row r="13" spans="1:2">
      <c r="A13" s="4" t="s">
        <v>383</v>
      </c>
    </row>
    <row r="14" spans="1:2">
      <c r="A14" s="4" t="s">
        <v>376</v>
      </c>
      <c r="B14" s="4" t="s">
        <v>47</v>
      </c>
    </row>
    <row r="15" spans="1:2">
      <c r="A15" s="4" t="s">
        <v>384</v>
      </c>
    </row>
    <row r="16" spans="1:2">
      <c r="A16" s="4" t="s">
        <v>376</v>
      </c>
      <c r="B16" s="4" t="s">
        <v>47</v>
      </c>
    </row>
    <row r="17" spans="1:2">
      <c r="A17" s="4" t="s">
        <v>385</v>
      </c>
    </row>
    <row r="18" spans="1:2">
      <c r="A18" s="4" t="s">
        <v>376</v>
      </c>
      <c r="B18" s="4" t="s">
        <v>386</v>
      </c>
    </row>
    <row r="19" spans="1:2">
      <c r="A19" s="4" t="s">
        <v>387</v>
      </c>
    </row>
    <row r="20" spans="1:2">
      <c r="A20" s="4" t="s">
        <v>376</v>
      </c>
      <c r="B20" s="4" t="s">
        <v>388</v>
      </c>
    </row>
    <row r="21" spans="1:2">
      <c r="A21" s="4" t="s">
        <v>389</v>
      </c>
    </row>
    <row r="22" spans="1:2">
      <c r="A22" s="4" t="s">
        <v>376</v>
      </c>
      <c r="B22" s="4" t="s">
        <v>47</v>
      </c>
    </row>
    <row r="23" spans="1:2">
      <c r="A23" s="4" t="s">
        <v>390</v>
      </c>
    </row>
    <row r="24" spans="1:2">
      <c r="A24" s="4" t="s">
        <v>376</v>
      </c>
      <c r="B24" s="4" t="s">
        <v>386</v>
      </c>
    </row>
    <row r="25" spans="1:2">
      <c r="A25" s="4" t="s">
        <v>391</v>
      </c>
    </row>
    <row r="26" spans="1:2">
      <c r="A26" s="4" t="s">
        <v>376</v>
      </c>
      <c r="B26" s="4" t="s">
        <v>392</v>
      </c>
    </row>
    <row r="27" spans="1:2">
      <c r="A27" s="4" t="s">
        <v>393</v>
      </c>
    </row>
    <row r="28" spans="1:2">
      <c r="A28" s="4" t="s">
        <v>376</v>
      </c>
      <c r="B28" s="4" t="s">
        <v>394</v>
      </c>
    </row>
    <row r="29" spans="1:2">
      <c r="A29" s="4" t="s">
        <v>395</v>
      </c>
    </row>
    <row r="30" spans="1:2">
      <c r="A30" s="4" t="s">
        <v>376</v>
      </c>
      <c r="B30" s="4" t="s">
        <v>47</v>
      </c>
    </row>
    <row r="31" spans="1:2">
      <c r="A31" s="4" t="s">
        <v>396</v>
      </c>
    </row>
    <row r="32" spans="1:2">
      <c r="A32" s="4" t="s">
        <v>376</v>
      </c>
      <c r="B32" s="4" t="s">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7</v>
      </c>
      <c r="B1" s="2" t="s">
        <v>1</v>
      </c>
    </row>
    <row r="2" spans="1:4">
      <c r="B2" s="2" t="s">
        <v>2</v>
      </c>
      <c r="C2" s="2" t="s">
        <v>32</v>
      </c>
      <c r="D2" s="2" t="s">
        <v>71</v>
      </c>
    </row>
    <row r="3" spans="1:4">
      <c r="A3" s="4" t="s">
        <v>368</v>
      </c>
      <c r="B3" s="6" t="n">
        <v>14.2</v>
      </c>
      <c r="C3" s="6" t="n">
        <v>15.7</v>
      </c>
      <c r="D3" s="6" t="n">
        <v>1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99</v>
      </c>
      <c r="J1" s="2" t="s">
        <v>1</v>
      </c>
    </row>
    <row r="2" spans="1:12">
      <c r="B2" s="2" t="s">
        <v>2</v>
      </c>
      <c r="C2" s="2" t="s">
        <v>400</v>
      </c>
      <c r="D2" s="2" t="s">
        <v>4</v>
      </c>
      <c r="E2" s="2" t="s">
        <v>401</v>
      </c>
      <c r="F2" s="2" t="s">
        <v>32</v>
      </c>
      <c r="G2" s="2" t="s">
        <v>402</v>
      </c>
      <c r="H2" s="2" t="s">
        <v>403</v>
      </c>
      <c r="I2" s="2" t="s">
        <v>404</v>
      </c>
      <c r="J2" s="2" t="s">
        <v>2</v>
      </c>
      <c r="K2" s="2" t="s">
        <v>32</v>
      </c>
      <c r="L2" s="2" t="s">
        <v>71</v>
      </c>
    </row>
    <row r="3" spans="1:12">
      <c r="A3" s="4" t="s">
        <v>405</v>
      </c>
      <c r="J3" s="7" t="n">
        <v>27496</v>
      </c>
      <c r="K3" s="7" t="n">
        <v>31034</v>
      </c>
      <c r="L3" s="7" t="n">
        <v>35362</v>
      </c>
    </row>
    <row r="4" spans="1:12">
      <c r="A4" s="4" t="s">
        <v>406</v>
      </c>
      <c r="J4" s="5" t="n">
        <v>9904</v>
      </c>
      <c r="K4" s="5" t="n">
        <v>10141</v>
      </c>
      <c r="L4" s="5" t="n">
        <v>12839</v>
      </c>
    </row>
    <row r="5" spans="1:12">
      <c r="A5" s="4" t="s">
        <v>72</v>
      </c>
      <c r="B5" s="7" t="n">
        <v>206727</v>
      </c>
      <c r="C5" s="7" t="n">
        <v>205536</v>
      </c>
      <c r="D5" s="7" t="n">
        <v>204557</v>
      </c>
      <c r="E5" s="7" t="n">
        <v>202805</v>
      </c>
      <c r="F5" s="7" t="n">
        <v>203444</v>
      </c>
      <c r="G5" s="7" t="n">
        <v>198215</v>
      </c>
      <c r="H5" s="7" t="n">
        <v>202698</v>
      </c>
      <c r="I5" s="7" t="n">
        <v>202909</v>
      </c>
      <c r="J5" s="5" t="n">
        <v>819625</v>
      </c>
      <c r="K5" s="5" t="n">
        <v>807266</v>
      </c>
      <c r="L5" s="5" t="n">
        <v>814812</v>
      </c>
    </row>
    <row r="6" spans="1:12">
      <c r="A6" s="4" t="s">
        <v>351</v>
      </c>
    </row>
    <row r="7" spans="1:12">
      <c r="A7" s="4" t="s">
        <v>72</v>
      </c>
      <c r="J7" s="5" t="n">
        <v>344184</v>
      </c>
      <c r="K7" s="5" t="n">
        <v>294486</v>
      </c>
      <c r="L7" s="5" t="n">
        <v>265718</v>
      </c>
    </row>
    <row r="8" spans="1:12">
      <c r="A8" s="4" t="s">
        <v>353</v>
      </c>
    </row>
    <row r="9" spans="1:12">
      <c r="A9" s="4" t="s">
        <v>72</v>
      </c>
      <c r="J9" s="5" t="n">
        <v>294781</v>
      </c>
      <c r="K9" s="5" t="n">
        <v>332716</v>
      </c>
      <c r="L9" s="5" t="n">
        <v>361668</v>
      </c>
    </row>
    <row r="10" spans="1:12">
      <c r="A10" s="4" t="s">
        <v>354</v>
      </c>
    </row>
    <row r="11" spans="1:12">
      <c r="A11" s="4" t="s">
        <v>72</v>
      </c>
      <c r="J11" s="5" t="n">
        <v>42949</v>
      </c>
      <c r="K11" s="5" t="n">
        <v>50148</v>
      </c>
      <c r="L11" s="5" t="n">
        <v>62396</v>
      </c>
    </row>
    <row r="12" spans="1:12">
      <c r="A12" s="4" t="s">
        <v>407</v>
      </c>
    </row>
    <row r="13" spans="1:12">
      <c r="A13" s="4" t="s">
        <v>72</v>
      </c>
      <c r="J13" s="7" t="n">
        <v>100311</v>
      </c>
      <c r="K13" s="7" t="n">
        <v>88741</v>
      </c>
      <c r="L13" s="7" t="n">
        <v>7682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64</v>
      </c>
    </row>
    <row r="2" spans="1:2">
      <c r="A2" s="4" t="s">
        <v>409</v>
      </c>
      <c r="B2" s="6"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410</v>
      </c>
      <c r="C1" s="2" t="s">
        <v>2</v>
      </c>
      <c r="D1" s="2" t="s">
        <v>32</v>
      </c>
    </row>
    <row r="2" spans="1:4">
      <c r="A2" s="4" t="s">
        <v>35</v>
      </c>
      <c r="C2" s="7" t="n">
        <v>28924</v>
      </c>
      <c r="D2" s="7" t="n">
        <v>30715</v>
      </c>
    </row>
    <row r="3" spans="1:4">
      <c r="A3" s="4" t="s">
        <v>411</v>
      </c>
      <c r="B3" s="4" t="s">
        <v>88</v>
      </c>
      <c r="C3" s="5" t="n">
        <v>8149</v>
      </c>
      <c r="D3" s="5" t="n">
        <v>3990</v>
      </c>
    </row>
    <row r="4" spans="1:4">
      <c r="A4" s="4" t="s">
        <v>412</v>
      </c>
      <c r="C4" s="7" t="n">
        <v>37073</v>
      </c>
      <c r="D4" s="7" t="n">
        <v>34705</v>
      </c>
    </row>
    <row r="5" spans="1:4"/>
    <row r="6" spans="1:4">
      <c r="A6" s="4" t="s">
        <v>88</v>
      </c>
      <c r="B6" s="4" t="s">
        <v>413</v>
      </c>
    </row>
  </sheetData>
  <mergeCells count="3">
    <mergeCell ref="A1:B1"/>
    <mergeCell ref="A5:C5"/>
    <mergeCell ref="B6:C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1</v>
      </c>
    </row>
    <row r="3" spans="1:4">
      <c r="A3" s="4" t="s">
        <v>415</v>
      </c>
      <c r="B3" s="7" t="n">
        <v>864</v>
      </c>
      <c r="C3" s="7" t="n">
        <v>621</v>
      </c>
      <c r="D3" s="7" t="n">
        <v>1207</v>
      </c>
    </row>
    <row r="4" spans="1:4">
      <c r="A4" s="4" t="s">
        <v>416</v>
      </c>
      <c r="B4" s="5" t="n">
        <v>2839</v>
      </c>
      <c r="C4" s="5" t="n">
        <v>3294</v>
      </c>
      <c r="D4" s="5" t="n">
        <v>3907</v>
      </c>
    </row>
    <row r="5" spans="1:4">
      <c r="A5" s="4" t="s">
        <v>417</v>
      </c>
      <c r="B5" s="5" t="n">
        <v>-2675</v>
      </c>
      <c r="C5" s="5" t="n">
        <v>-3051</v>
      </c>
      <c r="D5" s="5" t="n">
        <v>-4493</v>
      </c>
    </row>
    <row r="6" spans="1:4">
      <c r="A6" s="4" t="s">
        <v>418</v>
      </c>
      <c r="B6" s="7" t="n">
        <v>1028</v>
      </c>
      <c r="C6" s="7" t="n">
        <v>864</v>
      </c>
      <c r="D6" s="7" t="n">
        <v>6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420</v>
      </c>
      <c r="B2" s="7" t="n">
        <v>17079</v>
      </c>
      <c r="C2" s="7" t="n">
        <v>30925</v>
      </c>
    </row>
    <row r="3" spans="1:3">
      <c r="A3" s="4" t="s">
        <v>421</v>
      </c>
      <c r="B3" s="5" t="n">
        <v>13787</v>
      </c>
      <c r="C3" s="5" t="n">
        <v>13451</v>
      </c>
    </row>
    <row r="4" spans="1:3">
      <c r="A4" s="4" t="s">
        <v>51</v>
      </c>
      <c r="B4" s="5" t="n">
        <v>18084</v>
      </c>
      <c r="C4" s="5" t="n">
        <v>16146</v>
      </c>
    </row>
    <row r="5" spans="1:3">
      <c r="A5" s="4" t="s">
        <v>422</v>
      </c>
      <c r="B5" s="5" t="n">
        <v>4747</v>
      </c>
      <c r="C5" s="5" t="n">
        <v>5672</v>
      </c>
    </row>
    <row r="6" spans="1:3">
      <c r="A6" s="4" t="s">
        <v>423</v>
      </c>
      <c r="B6" s="5" t="n">
        <v>7980</v>
      </c>
      <c r="C6" s="5" t="n">
        <v>8703</v>
      </c>
    </row>
    <row r="7" spans="1:3">
      <c r="A7" s="4" t="s">
        <v>424</v>
      </c>
      <c r="B7" s="5" t="n">
        <v>4196</v>
      </c>
      <c r="C7" s="5" t="n">
        <v>4760</v>
      </c>
    </row>
    <row r="8" spans="1:3">
      <c r="A8" s="4" t="s">
        <v>425</v>
      </c>
      <c r="B8" s="5" t="n">
        <v>5289</v>
      </c>
      <c r="C8" s="5" t="n">
        <v>4491</v>
      </c>
    </row>
    <row r="9" spans="1:3">
      <c r="A9" s="4" t="s">
        <v>426</v>
      </c>
      <c r="B9" s="5" t="n">
        <v>11541</v>
      </c>
      <c r="C9" s="5" t="n">
        <v>11140</v>
      </c>
    </row>
    <row r="10" spans="1:3">
      <c r="A10" s="4" t="s">
        <v>427</v>
      </c>
      <c r="B10" s="7" t="n">
        <v>82703</v>
      </c>
      <c r="C10" s="7" t="n">
        <v>95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49"/>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57"/>
    <col customWidth="1" max="5" min="5" width="80"/>
    <col customWidth="1" max="6" min="6" width="54"/>
    <col customWidth="1" max="7" min="7" width="67"/>
    <col customWidth="1" max="8" min="8" width="31"/>
    <col customWidth="1" max="9" min="9" width="61"/>
    <col customWidth="1" max="10" min="10" width="75"/>
    <col customWidth="1" max="11" min="11" width="66"/>
    <col customWidth="1" max="12" min="12" width="80"/>
    <col customWidth="1" max="13" min="13" width="63"/>
    <col customWidth="1" max="14" min="14" width="76"/>
    <col customWidth="1" max="15" min="15" width="40"/>
    <col customWidth="1" max="16" min="16" width="60"/>
    <col customWidth="1" max="17" min="17" width="74"/>
    <col customWidth="1" max="18" min="18" width="65"/>
    <col customWidth="1" max="19" min="19" width="80"/>
    <col customWidth="1" max="20" min="20" width="62"/>
    <col customWidth="1" max="21" min="21" width="75"/>
    <col customWidth="1" max="22" min="22" width="39"/>
    <col customWidth="1" max="23" min="23" width="22"/>
    <col customWidth="1" max="24" min="24" width="36"/>
    <col customWidth="1" max="25" min="25" width="27"/>
    <col customWidth="1" max="26" min="26" width="56"/>
    <col customWidth="1" max="27" min="27" width="24"/>
    <col customWidth="1" max="28" min="28" width="37"/>
    <col customWidth="1" max="29" min="29" width="14"/>
  </cols>
  <sheetData>
    <row r="1" spans="1:29">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c r="Q1" s="2" t="s">
        <v>109</v>
      </c>
      <c r="R1" s="2" t="s">
        <v>110</v>
      </c>
      <c r="S1" s="2" t="s">
        <v>111</v>
      </c>
      <c r="T1" s="2" t="s">
        <v>112</v>
      </c>
      <c r="U1" s="2" t="s">
        <v>113</v>
      </c>
      <c r="V1" s="2" t="s">
        <v>114</v>
      </c>
      <c r="W1" s="2" t="s">
        <v>115</v>
      </c>
      <c r="X1" s="2" t="s">
        <v>116</v>
      </c>
      <c r="Y1" s="2" t="s">
        <v>117</v>
      </c>
      <c r="Z1" s="2" t="s">
        <v>118</v>
      </c>
      <c r="AA1" s="2" t="s">
        <v>119</v>
      </c>
      <c r="AB1" s="2" t="s">
        <v>120</v>
      </c>
      <c r="AC1" s="2" t="s">
        <v>121</v>
      </c>
    </row>
    <row r="2" spans="1:29">
      <c r="A2" s="4" t="s">
        <v>122</v>
      </c>
      <c r="W2" s="5" t="n">
        <v>5843313</v>
      </c>
    </row>
    <row r="3" spans="1:29">
      <c r="A3" s="4" t="s">
        <v>123</v>
      </c>
      <c r="W3" s="7" t="n">
        <v>58000</v>
      </c>
      <c r="X3" s="4" t="s">
        <v>47</v>
      </c>
      <c r="Y3" s="7" t="n">
        <v>1178610000</v>
      </c>
      <c r="Z3" s="7" t="n">
        <v>-343409000</v>
      </c>
      <c r="AA3" s="4" t="s">
        <v>47</v>
      </c>
      <c r="AB3" s="4" t="s">
        <v>47</v>
      </c>
      <c r="AC3" s="7" t="n">
        <v>835259000</v>
      </c>
    </row>
    <row r="4" spans="1:29">
      <c r="A4" s="4" t="s">
        <v>83</v>
      </c>
      <c r="W4" s="4" t="s">
        <v>47</v>
      </c>
      <c r="X4" s="4" t="s">
        <v>47</v>
      </c>
      <c r="Y4" s="5" t="n">
        <v>147309000</v>
      </c>
      <c r="Z4" s="4" t="s">
        <v>47</v>
      </c>
      <c r="AA4" s="4" t="s">
        <v>47</v>
      </c>
      <c r="AB4" s="4" t="s">
        <v>47</v>
      </c>
      <c r="AC4" s="5" t="n">
        <v>147309000</v>
      </c>
    </row>
    <row r="5" spans="1:29">
      <c r="A5" s="4" t="s">
        <v>124</v>
      </c>
      <c r="W5" s="4" t="s">
        <v>47</v>
      </c>
      <c r="X5" s="4" t="s">
        <v>47</v>
      </c>
      <c r="Y5" s="4" t="s">
        <v>47</v>
      </c>
      <c r="Z5" s="5" t="n">
        <v>-129280000</v>
      </c>
      <c r="AA5" s="4" t="s">
        <v>47</v>
      </c>
      <c r="AB5" s="4" t="s">
        <v>47</v>
      </c>
      <c r="AC5" s="5" t="n">
        <v>-129280000</v>
      </c>
    </row>
    <row r="6" spans="1:29">
      <c r="A6" s="4" t="s">
        <v>125</v>
      </c>
      <c r="W6" s="5" t="n">
        <v>5843313</v>
      </c>
    </row>
    <row r="7" spans="1:29">
      <c r="A7" s="4" t="s">
        <v>126</v>
      </c>
      <c r="W7" s="7" t="n">
        <v>58000</v>
      </c>
      <c r="X7" s="4" t="s">
        <v>47</v>
      </c>
      <c r="Y7" s="5" t="n">
        <v>1325919000</v>
      </c>
      <c r="Z7" s="5" t="n">
        <v>-472689000</v>
      </c>
      <c r="AA7" s="4" t="s">
        <v>47</v>
      </c>
      <c r="AB7" s="4" t="s">
        <v>47</v>
      </c>
      <c r="AC7" s="5" t="n">
        <v>853288000</v>
      </c>
    </row>
    <row r="8" spans="1:29">
      <c r="A8" s="4" t="s">
        <v>83</v>
      </c>
      <c r="W8" s="4" t="s">
        <v>47</v>
      </c>
      <c r="X8" s="4" t="s">
        <v>47</v>
      </c>
      <c r="Y8" s="5" t="n">
        <v>147309000</v>
      </c>
      <c r="Z8" s="4" t="s">
        <v>47</v>
      </c>
      <c r="AA8" s="4" t="s">
        <v>47</v>
      </c>
      <c r="AB8" s="4" t="s">
        <v>47</v>
      </c>
      <c r="AC8" s="5" t="n">
        <v>147309000</v>
      </c>
    </row>
    <row r="9" spans="1:29">
      <c r="A9" s="4" t="s">
        <v>127</v>
      </c>
      <c r="AC9" s="4" t="s">
        <v>47</v>
      </c>
    </row>
    <row r="10" spans="1:29">
      <c r="A10" s="4" t="s">
        <v>84</v>
      </c>
      <c r="AC10" s="4" t="s">
        <v>47</v>
      </c>
    </row>
    <row r="11" spans="1:29">
      <c r="A11" s="4" t="s">
        <v>83</v>
      </c>
      <c r="W11" s="4" t="s">
        <v>47</v>
      </c>
      <c r="X11" s="4" t="s">
        <v>47</v>
      </c>
      <c r="Y11" s="5" t="n">
        <v>89033000</v>
      </c>
      <c r="Z11" s="4" t="s">
        <v>47</v>
      </c>
      <c r="AA11" s="4" t="s">
        <v>47</v>
      </c>
      <c r="AB11" s="4" t="s">
        <v>47</v>
      </c>
      <c r="AC11" s="5" t="n">
        <v>89033000</v>
      </c>
    </row>
    <row r="12" spans="1:29">
      <c r="A12" s="4" t="s">
        <v>124</v>
      </c>
      <c r="W12" s="4" t="s">
        <v>47</v>
      </c>
      <c r="X12" s="4" t="s">
        <v>47</v>
      </c>
      <c r="Y12" s="4" t="s">
        <v>47</v>
      </c>
      <c r="Z12" s="5" t="n">
        <v>-36199000</v>
      </c>
      <c r="AA12" s="4" t="s">
        <v>47</v>
      </c>
      <c r="AB12" s="4" t="s">
        <v>47</v>
      </c>
      <c r="AC12" s="5" t="n">
        <v>-36199000</v>
      </c>
    </row>
    <row r="13" spans="1:29">
      <c r="A13" s="4" t="s">
        <v>128</v>
      </c>
      <c r="W13" s="5" t="n">
        <v>5833442</v>
      </c>
    </row>
    <row r="14" spans="1:29">
      <c r="A14" s="4" t="s">
        <v>129</v>
      </c>
      <c r="W14" s="7" t="n">
        <v>59000</v>
      </c>
      <c r="X14" s="5" t="n">
        <v>4929000</v>
      </c>
      <c r="Y14" s="5" t="n">
        <v>447282000</v>
      </c>
      <c r="Z14" s="4" t="s">
        <v>47</v>
      </c>
      <c r="AA14" s="5" t="n">
        <v>-16367000</v>
      </c>
      <c r="AB14" s="5" t="n">
        <v>-557000</v>
      </c>
      <c r="AC14" s="5" t="n">
        <v>435346000</v>
      </c>
    </row>
    <row r="15" spans="1:29">
      <c r="A15" s="4" t="s">
        <v>130</v>
      </c>
      <c r="B15" s="4" t="s">
        <v>47</v>
      </c>
      <c r="C15" s="4" t="s">
        <v>47</v>
      </c>
      <c r="D15" s="7" t="n">
        <v>-450000000</v>
      </c>
      <c r="E15" s="4" t="s">
        <v>47</v>
      </c>
      <c r="F15" s="4" t="s">
        <v>47</v>
      </c>
      <c r="G15" s="4" t="s">
        <v>47</v>
      </c>
      <c r="H15" s="7" t="n">
        <v>-450000000</v>
      </c>
      <c r="I15" s="4" t="s">
        <v>47</v>
      </c>
      <c r="J15" s="4" t="s">
        <v>47</v>
      </c>
      <c r="K15" s="7" t="n">
        <v>-8782000</v>
      </c>
      <c r="L15" s="4" t="s">
        <v>47</v>
      </c>
      <c r="M15" s="4" t="s">
        <v>47</v>
      </c>
      <c r="N15" s="4" t="s">
        <v>47</v>
      </c>
      <c r="O15" s="7" t="n">
        <v>-8782000</v>
      </c>
    </row>
    <row r="16" spans="1:29">
      <c r="A16" s="4" t="s">
        <v>83</v>
      </c>
      <c r="W16" s="4" t="s">
        <v>47</v>
      </c>
      <c r="X16" s="4" t="s">
        <v>47</v>
      </c>
      <c r="Y16" s="5" t="n">
        <v>89033000</v>
      </c>
      <c r="Z16" s="4" t="s">
        <v>47</v>
      </c>
      <c r="AA16" s="4" t="s">
        <v>47</v>
      </c>
      <c r="AB16" s="4" t="s">
        <v>47</v>
      </c>
      <c r="AC16" s="5" t="n">
        <v>89033000</v>
      </c>
    </row>
    <row r="17" spans="1:29">
      <c r="A17" s="4" t="s">
        <v>131</v>
      </c>
      <c r="W17" s="4" t="s">
        <v>47</v>
      </c>
      <c r="X17" s="4" t="s">
        <v>47</v>
      </c>
      <c r="Y17" s="5" t="n">
        <v>-508888000</v>
      </c>
      <c r="Z17" s="5" t="n">
        <v>508888000</v>
      </c>
      <c r="AA17" s="4" t="s">
        <v>47</v>
      </c>
      <c r="AB17" s="4" t="s">
        <v>47</v>
      </c>
      <c r="AC17" s="4" t="s">
        <v>47</v>
      </c>
    </row>
    <row r="18" spans="1:29">
      <c r="A18" s="4" t="s">
        <v>127</v>
      </c>
      <c r="W18" s="4" t="s">
        <v>47</v>
      </c>
      <c r="X18" s="4" t="s">
        <v>47</v>
      </c>
      <c r="Y18" s="4" t="s">
        <v>47</v>
      </c>
      <c r="Z18" s="4" t="s">
        <v>47</v>
      </c>
      <c r="AA18" s="4" t="s">
        <v>47</v>
      </c>
      <c r="AB18" s="5" t="n">
        <v>-557000</v>
      </c>
      <c r="AC18" s="5" t="n">
        <v>-557000</v>
      </c>
    </row>
    <row r="19" spans="1:29">
      <c r="A19" s="4" t="s">
        <v>132</v>
      </c>
      <c r="W19" s="5" t="n">
        <v>36612</v>
      </c>
    </row>
    <row r="20" spans="1:29">
      <c r="A20" s="4" t="s">
        <v>133</v>
      </c>
      <c r="W20" s="7" t="n">
        <v>1000</v>
      </c>
      <c r="X20" s="5" t="n">
        <v>4929000</v>
      </c>
      <c r="Y20" s="4" t="s">
        <v>47</v>
      </c>
      <c r="Z20" s="4" t="s">
        <v>47</v>
      </c>
      <c r="AA20" s="4" t="s">
        <v>47</v>
      </c>
      <c r="AB20" s="4" t="s">
        <v>47</v>
      </c>
      <c r="AC20" s="5" t="n">
        <v>4930000</v>
      </c>
    </row>
    <row r="21" spans="1:29">
      <c r="A21" s="4" t="s">
        <v>134</v>
      </c>
      <c r="W21" s="5" t="n">
        <v>-8347</v>
      </c>
    </row>
    <row r="22" spans="1:29">
      <c r="A22" s="4" t="s">
        <v>135</v>
      </c>
      <c r="W22" s="5" t="n">
        <v>-38136</v>
      </c>
    </row>
    <row r="23" spans="1:29">
      <c r="A23" s="4" t="s">
        <v>136</v>
      </c>
      <c r="W23" s="4" t="s">
        <v>47</v>
      </c>
      <c r="X23" s="4" t="s">
        <v>47</v>
      </c>
      <c r="Y23" s="4" t="s">
        <v>47</v>
      </c>
      <c r="Z23" s="4" t="s">
        <v>47</v>
      </c>
      <c r="AA23" s="5" t="n">
        <v>-16367000</v>
      </c>
      <c r="AB23" s="4" t="s">
        <v>47</v>
      </c>
      <c r="AC23" s="5" t="n">
        <v>-16367000</v>
      </c>
    </row>
    <row r="24" spans="1:29">
      <c r="A24" s="4" t="s">
        <v>84</v>
      </c>
      <c r="W24" s="4" t="s">
        <v>47</v>
      </c>
      <c r="X24" s="4" t="s">
        <v>47</v>
      </c>
      <c r="Y24" s="4" t="s">
        <v>47</v>
      </c>
      <c r="Z24" s="4" t="s">
        <v>47</v>
      </c>
      <c r="AA24" s="4" t="s">
        <v>47</v>
      </c>
      <c r="AB24" s="5" t="n">
        <v>-557000</v>
      </c>
      <c r="AC24" s="5" t="n">
        <v>-557000</v>
      </c>
    </row>
    <row r="25" spans="1:29">
      <c r="A25" s="4" t="s">
        <v>132</v>
      </c>
      <c r="W25" s="5" t="n">
        <v>36612</v>
      </c>
    </row>
    <row r="26" spans="1:29">
      <c r="A26" s="4" t="s">
        <v>133</v>
      </c>
      <c r="W26" s="7" t="n">
        <v>1000</v>
      </c>
      <c r="X26" s="5" t="n">
        <v>4929000</v>
      </c>
      <c r="Y26" s="4" t="s">
        <v>47</v>
      </c>
      <c r="Z26" s="4" t="s">
        <v>47</v>
      </c>
      <c r="AA26" s="4" t="s">
        <v>47</v>
      </c>
      <c r="AB26" s="4" t="s">
        <v>47</v>
      </c>
      <c r="AC26" s="5" t="n">
        <v>4930000</v>
      </c>
    </row>
    <row r="27" spans="1:29">
      <c r="A27" s="4" t="s">
        <v>135</v>
      </c>
      <c r="W27" s="5" t="n">
        <v>-38136</v>
      </c>
    </row>
    <row r="28" spans="1:29">
      <c r="A28" s="4" t="s">
        <v>136</v>
      </c>
      <c r="W28" s="4" t="s">
        <v>47</v>
      </c>
      <c r="X28" s="4" t="s">
        <v>47</v>
      </c>
      <c r="Y28" s="4" t="s">
        <v>47</v>
      </c>
      <c r="Z28" s="4" t="s">
        <v>47</v>
      </c>
      <c r="AA28" s="5" t="n">
        <v>-16367000</v>
      </c>
      <c r="AB28" s="4" t="s">
        <v>47</v>
      </c>
      <c r="AC28" s="5" t="n">
        <v>-16367000</v>
      </c>
    </row>
    <row r="29" spans="1:29">
      <c r="A29" s="4" t="s">
        <v>83</v>
      </c>
      <c r="W29" s="4" t="s">
        <v>47</v>
      </c>
      <c r="X29" s="4" t="s">
        <v>47</v>
      </c>
      <c r="Y29" s="5" t="n">
        <v>98939000</v>
      </c>
      <c r="Z29" s="4" t="s">
        <v>47</v>
      </c>
      <c r="AA29" s="4" t="s">
        <v>47</v>
      </c>
      <c r="AB29" s="4" t="s">
        <v>47</v>
      </c>
      <c r="AC29" s="5" t="n">
        <v>98939000</v>
      </c>
    </row>
    <row r="30" spans="1:29">
      <c r="A30" s="4" t="s">
        <v>137</v>
      </c>
      <c r="W30" s="5" t="n">
        <v>5708223</v>
      </c>
    </row>
    <row r="31" spans="1:29">
      <c r="A31" s="4" t="s">
        <v>138</v>
      </c>
      <c r="W31" s="7" t="n">
        <v>59000</v>
      </c>
      <c r="X31" s="5" t="n">
        <v>17669000</v>
      </c>
      <c r="Y31" s="5" t="n">
        <v>511776000</v>
      </c>
      <c r="Z31" s="4" t="s">
        <v>47</v>
      </c>
      <c r="AA31" s="5" t="n">
        <v>-74547000</v>
      </c>
      <c r="AB31" s="5" t="n">
        <v>-446000</v>
      </c>
      <c r="AC31" s="5" t="n">
        <v>454511000</v>
      </c>
    </row>
    <row r="32" spans="1:29">
      <c r="A32" s="4" t="s">
        <v>130</v>
      </c>
      <c r="I32" s="4" t="s">
        <v>47</v>
      </c>
      <c r="J32" s="4" t="s">
        <v>47</v>
      </c>
      <c r="K32" s="7" t="n">
        <v>-34445000</v>
      </c>
      <c r="L32" s="4" t="s">
        <v>47</v>
      </c>
      <c r="M32" s="4" t="s">
        <v>47</v>
      </c>
      <c r="N32" s="4" t="s">
        <v>47</v>
      </c>
      <c r="O32" s="7" t="n">
        <v>-34445000</v>
      </c>
    </row>
    <row r="33" spans="1:29">
      <c r="A33" s="4" t="s">
        <v>83</v>
      </c>
      <c r="W33" s="4" t="s">
        <v>47</v>
      </c>
      <c r="X33" s="4" t="s">
        <v>47</v>
      </c>
      <c r="Y33" s="5" t="n">
        <v>98939000</v>
      </c>
      <c r="Z33" s="4" t="s">
        <v>47</v>
      </c>
      <c r="AA33" s="4" t="s">
        <v>47</v>
      </c>
      <c r="AB33" s="4" t="s">
        <v>47</v>
      </c>
      <c r="AC33" s="5" t="n">
        <v>98939000</v>
      </c>
    </row>
    <row r="34" spans="1:29">
      <c r="A34" s="4" t="s">
        <v>127</v>
      </c>
      <c r="W34" s="4" t="s">
        <v>47</v>
      </c>
      <c r="X34" s="4" t="s">
        <v>47</v>
      </c>
      <c r="Y34" s="4" t="s">
        <v>47</v>
      </c>
      <c r="Z34" s="4" t="s">
        <v>47</v>
      </c>
      <c r="AA34" s="4" t="s">
        <v>47</v>
      </c>
      <c r="AB34" s="5" t="n">
        <v>111000</v>
      </c>
      <c r="AC34" s="5" t="n">
        <v>111000</v>
      </c>
    </row>
    <row r="35" spans="1:29">
      <c r="A35" s="4" t="s">
        <v>132</v>
      </c>
      <c r="W35" s="4" t="s">
        <v>47</v>
      </c>
    </row>
    <row r="36" spans="1:29">
      <c r="A36" s="4" t="s">
        <v>133</v>
      </c>
      <c r="W36" s="4" t="s">
        <v>47</v>
      </c>
      <c r="X36" s="5" t="n">
        <v>12298000</v>
      </c>
      <c r="Y36" s="4" t="s">
        <v>47</v>
      </c>
      <c r="Z36" s="4" t="s">
        <v>47</v>
      </c>
      <c r="AA36" s="4" t="s">
        <v>47</v>
      </c>
      <c r="AB36" s="4" t="s">
        <v>47</v>
      </c>
      <c r="AC36" s="7" t="n">
        <v>12298000</v>
      </c>
    </row>
    <row r="37" spans="1:29">
      <c r="A37" s="4" t="s">
        <v>135</v>
      </c>
      <c r="W37" s="5" t="n">
        <v>-126797</v>
      </c>
      <c r="AC37" s="5" t="n">
        <v>-126797</v>
      </c>
    </row>
    <row r="38" spans="1:29">
      <c r="A38" s="4" t="s">
        <v>136</v>
      </c>
      <c r="W38" s="4" t="s">
        <v>47</v>
      </c>
      <c r="X38" s="4" t="s">
        <v>47</v>
      </c>
      <c r="Y38" s="4" t="s">
        <v>47</v>
      </c>
      <c r="Z38" s="4" t="s">
        <v>47</v>
      </c>
      <c r="AA38" s="5" t="n">
        <v>-56370000</v>
      </c>
      <c r="AB38" s="4" t="s">
        <v>47</v>
      </c>
      <c r="AC38" s="7" t="n">
        <v>-56370000</v>
      </c>
    </row>
    <row r="39" spans="1:29">
      <c r="A39" s="4" t="s">
        <v>84</v>
      </c>
      <c r="W39" s="4" t="s">
        <v>47</v>
      </c>
      <c r="X39" s="4" t="s">
        <v>47</v>
      </c>
      <c r="Y39" s="4" t="s">
        <v>47</v>
      </c>
      <c r="Z39" s="4" t="s">
        <v>47</v>
      </c>
      <c r="AA39" s="4" t="s">
        <v>47</v>
      </c>
      <c r="AB39" s="5" t="n">
        <v>111000</v>
      </c>
      <c r="AC39" s="5" t="n">
        <v>111000</v>
      </c>
    </row>
    <row r="40" spans="1:29">
      <c r="A40" s="4" t="s">
        <v>132</v>
      </c>
      <c r="W40" s="4" t="s">
        <v>47</v>
      </c>
    </row>
    <row r="41" spans="1:29">
      <c r="A41" s="4" t="s">
        <v>133</v>
      </c>
      <c r="W41" s="4" t="s">
        <v>47</v>
      </c>
      <c r="X41" s="5" t="n">
        <v>12298000</v>
      </c>
      <c r="Y41" s="4" t="s">
        <v>47</v>
      </c>
      <c r="Z41" s="4" t="s">
        <v>47</v>
      </c>
      <c r="AA41" s="4" t="s">
        <v>47</v>
      </c>
      <c r="AB41" s="4" t="s">
        <v>47</v>
      </c>
      <c r="AC41" s="7" t="n">
        <v>12298000</v>
      </c>
    </row>
    <row r="42" spans="1:29">
      <c r="A42" s="4" t="s">
        <v>139</v>
      </c>
      <c r="P42" s="7" t="n">
        <v>947</v>
      </c>
    </row>
    <row r="43" spans="1:29">
      <c r="A43" s="4" t="s">
        <v>140</v>
      </c>
      <c r="Q43" s="5" t="n">
        <v>-380000</v>
      </c>
      <c r="R43" s="4" t="s">
        <v>47</v>
      </c>
      <c r="S43" s="4" t="s">
        <v>47</v>
      </c>
      <c r="T43" s="5" t="n">
        <v>380000</v>
      </c>
      <c r="U43" s="4" t="s">
        <v>47</v>
      </c>
      <c r="V43" s="4" t="s">
        <v>47</v>
      </c>
    </row>
    <row r="44" spans="1:29">
      <c r="A44" s="4" t="s">
        <v>141</v>
      </c>
      <c r="W44" s="5" t="n">
        <v>4247</v>
      </c>
    </row>
    <row r="45" spans="1:29">
      <c r="A45" s="4" t="s">
        <v>135</v>
      </c>
      <c r="W45" s="5" t="n">
        <v>-126797</v>
      </c>
      <c r="AC45" s="5" t="n">
        <v>-126797</v>
      </c>
    </row>
    <row r="46" spans="1:29">
      <c r="A46" s="4" t="s">
        <v>136</v>
      </c>
      <c r="W46" s="4" t="s">
        <v>47</v>
      </c>
      <c r="X46" s="4" t="s">
        <v>47</v>
      </c>
      <c r="Y46" s="4" t="s">
        <v>47</v>
      </c>
      <c r="Z46" s="4" t="s">
        <v>47</v>
      </c>
      <c r="AA46" s="5" t="n">
        <v>-56370000</v>
      </c>
      <c r="AB46" s="4" t="s">
        <v>47</v>
      </c>
      <c r="AC46" s="7" t="n">
        <v>-56370000</v>
      </c>
    </row>
    <row r="47" spans="1:29">
      <c r="A47" s="4" t="s">
        <v>142</v>
      </c>
      <c r="W47" s="5" t="n">
        <v>-3616</v>
      </c>
      <c r="AC47" s="5" t="n">
        <v>-3616</v>
      </c>
    </row>
    <row r="48" spans="1:29">
      <c r="A48" s="4" t="s">
        <v>143</v>
      </c>
      <c r="W48" s="4" t="s">
        <v>47</v>
      </c>
      <c r="X48" s="4" t="s">
        <v>47</v>
      </c>
      <c r="Y48" s="4" t="s">
        <v>47</v>
      </c>
      <c r="Z48" s="4" t="s">
        <v>47</v>
      </c>
      <c r="AA48" s="5" t="n">
        <v>-2190000</v>
      </c>
      <c r="AB48" s="4" t="s">
        <v>47</v>
      </c>
      <c r="AC48" s="7" t="n">
        <v>-2190000</v>
      </c>
    </row>
    <row r="49" spans="1:29">
      <c r="A49" s="4" t="s">
        <v>144</v>
      </c>
      <c r="W49" s="4" t="s">
        <v>47</v>
      </c>
      <c r="X49" s="7" t="n">
        <v>822000</v>
      </c>
      <c r="Y49" s="4" t="s">
        <v>47</v>
      </c>
      <c r="Z49" s="4" t="s">
        <v>47</v>
      </c>
      <c r="AA49" s="4" t="s">
        <v>47</v>
      </c>
      <c r="AB49" s="4" t="s">
        <v>47</v>
      </c>
      <c r="AC49" s="7" t="n">
        <v>82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8</v>
      </c>
      <c r="B1" s="2" t="s">
        <v>429</v>
      </c>
      <c r="D1" s="2" t="s">
        <v>1</v>
      </c>
    </row>
    <row r="2" spans="1:6">
      <c r="B2" s="2" t="s">
        <v>430</v>
      </c>
      <c r="C2" s="2" t="s">
        <v>32</v>
      </c>
      <c r="D2" s="2" t="s">
        <v>2</v>
      </c>
      <c r="E2" s="2" t="s">
        <v>32</v>
      </c>
      <c r="F2" s="2" t="s">
        <v>71</v>
      </c>
    </row>
    <row r="3" spans="1:6">
      <c r="A3" s="4" t="s">
        <v>431</v>
      </c>
      <c r="D3" s="6" t="n">
        <v>141.7</v>
      </c>
      <c r="E3" s="6" t="n">
        <v>156.1</v>
      </c>
      <c r="F3" s="6" t="n">
        <v>177.4</v>
      </c>
    </row>
    <row r="4" spans="1:6">
      <c r="A4" s="4" t="s">
        <v>432</v>
      </c>
      <c r="C4" s="6" t="n">
        <v>140.6</v>
      </c>
      <c r="D4" s="9" t="n">
        <v>142.2</v>
      </c>
      <c r="F4" s="6" t="n">
        <v>134.2</v>
      </c>
    </row>
    <row r="5" spans="1:6">
      <c r="A5" s="4" t="s">
        <v>433</v>
      </c>
    </row>
    <row r="6" spans="1:6">
      <c r="A6" s="4" t="s">
        <v>434</v>
      </c>
      <c r="B6" s="6" t="n">
        <v>10.5</v>
      </c>
    </row>
    <row r="7" spans="1:6">
      <c r="A7" s="4" t="s">
        <v>435</v>
      </c>
    </row>
    <row r="8" spans="1:6">
      <c r="A8" s="4" t="s">
        <v>436</v>
      </c>
      <c r="D8" s="6" t="n">
        <v>8.1</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7" t="n">
        <v>1837440</v>
      </c>
      <c r="C2" s="7" t="n">
        <v>1853378</v>
      </c>
    </row>
    <row r="3" spans="1:3">
      <c r="A3" s="4" t="s">
        <v>439</v>
      </c>
      <c r="B3" s="5" t="n">
        <v>-1217819</v>
      </c>
      <c r="C3" s="5" t="n">
        <v>-1212811</v>
      </c>
    </row>
    <row r="4" spans="1:3">
      <c r="A4" s="4" t="s">
        <v>438</v>
      </c>
      <c r="B4" s="5" t="n">
        <v>619621</v>
      </c>
      <c r="C4" s="5" t="n">
        <v>640567</v>
      </c>
    </row>
    <row r="5" spans="1:3">
      <c r="A5" s="4" t="s">
        <v>375</v>
      </c>
    </row>
    <row r="6" spans="1:3">
      <c r="A6" s="4" t="s">
        <v>438</v>
      </c>
      <c r="B6" s="5" t="n">
        <v>1048790</v>
      </c>
      <c r="C6" s="5" t="n">
        <v>1017250</v>
      </c>
    </row>
    <row r="7" spans="1:3">
      <c r="A7" s="4" t="s">
        <v>381</v>
      </c>
    </row>
    <row r="8" spans="1:3">
      <c r="A8" s="4" t="s">
        <v>438</v>
      </c>
      <c r="B8" s="5" t="n">
        <v>181852</v>
      </c>
      <c r="C8" s="5" t="n">
        <v>259678</v>
      </c>
    </row>
    <row r="9" spans="1:3">
      <c r="A9" s="4" t="s">
        <v>384</v>
      </c>
    </row>
    <row r="10" spans="1:3">
      <c r="A10" s="4" t="s">
        <v>438</v>
      </c>
      <c r="B10" s="5" t="n">
        <v>359957</v>
      </c>
      <c r="C10" s="5" t="n">
        <v>317696</v>
      </c>
    </row>
    <row r="11" spans="1:3">
      <c r="A11" s="4" t="s">
        <v>440</v>
      </c>
    </row>
    <row r="12" spans="1:3">
      <c r="A12" s="4" t="s">
        <v>438</v>
      </c>
      <c r="B12" s="5" t="n">
        <v>88592</v>
      </c>
      <c r="C12" s="5" t="n">
        <v>84503</v>
      </c>
    </row>
    <row r="13" spans="1:3">
      <c r="A13" s="4" t="s">
        <v>389</v>
      </c>
    </row>
    <row r="14" spans="1:3">
      <c r="A14" s="4" t="s">
        <v>438</v>
      </c>
      <c r="B14" s="5" t="n">
        <v>83815</v>
      </c>
      <c r="C14" s="5" t="n">
        <v>75027</v>
      </c>
    </row>
    <row r="15" spans="1:3">
      <c r="A15" s="4" t="s">
        <v>441</v>
      </c>
    </row>
    <row r="16" spans="1:3">
      <c r="A16" s="4" t="s">
        <v>438</v>
      </c>
      <c r="B16" s="5" t="n">
        <v>64822</v>
      </c>
      <c r="C16" s="5" t="n">
        <v>89742</v>
      </c>
    </row>
    <row r="17" spans="1:3">
      <c r="A17" s="4" t="s">
        <v>442</v>
      </c>
    </row>
    <row r="18" spans="1:3">
      <c r="A18" s="4" t="s">
        <v>438</v>
      </c>
      <c r="B18" s="7" t="n">
        <v>9612</v>
      </c>
      <c r="C18" s="7" t="n">
        <v>9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429</v>
      </c>
      <c r="C1" s="2" t="s">
        <v>1</v>
      </c>
    </row>
    <row r="2" spans="1:5">
      <c r="B2" s="2" t="s">
        <v>444</v>
      </c>
      <c r="C2" s="2" t="s">
        <v>2</v>
      </c>
      <c r="D2" s="2" t="s">
        <v>32</v>
      </c>
      <c r="E2" s="2" t="s">
        <v>71</v>
      </c>
    </row>
    <row r="3" spans="1:5">
      <c r="A3" s="4" t="s">
        <v>40</v>
      </c>
      <c r="C3" s="7" t="n">
        <v>84928</v>
      </c>
      <c r="D3" s="7" t="n">
        <v>85488</v>
      </c>
    </row>
    <row r="4" spans="1:5">
      <c r="A4" s="4" t="s">
        <v>445</v>
      </c>
      <c r="C4" s="5" t="n">
        <v>600</v>
      </c>
    </row>
    <row r="5" spans="1:5">
      <c r="A5" s="4" t="s">
        <v>446</v>
      </c>
      <c r="C5" s="5" t="n">
        <v>100</v>
      </c>
      <c r="D5" s="5" t="n">
        <v>100</v>
      </c>
      <c r="E5" s="7" t="n">
        <v>200</v>
      </c>
    </row>
    <row r="6" spans="1:5">
      <c r="A6" s="4" t="s">
        <v>447</v>
      </c>
      <c r="C6" s="5" t="n">
        <v>100</v>
      </c>
    </row>
    <row r="7" spans="1:5">
      <c r="A7" s="4" t="s">
        <v>448</v>
      </c>
      <c r="C7" s="4" t="s">
        <v>47</v>
      </c>
      <c r="D7" s="4" t="s">
        <v>47</v>
      </c>
      <c r="E7" s="7" t="n">
        <v>75249</v>
      </c>
    </row>
    <row r="8" spans="1:5">
      <c r="A8" s="4" t="s">
        <v>449</v>
      </c>
      <c r="C8" s="5" t="n">
        <v>100</v>
      </c>
    </row>
    <row r="9" spans="1:5">
      <c r="A9" s="4" t="s">
        <v>450</v>
      </c>
      <c r="C9" s="5" t="n">
        <v>100</v>
      </c>
    </row>
    <row r="10" spans="1:5">
      <c r="A10" s="4" t="s">
        <v>451</v>
      </c>
    </row>
    <row r="11" spans="1:5">
      <c r="A11" s="4" t="s">
        <v>448</v>
      </c>
      <c r="B11" s="7" t="n">
        <v>75200</v>
      </c>
    </row>
    <row r="12" spans="1:5">
      <c r="A12" s="4" t="s">
        <v>452</v>
      </c>
    </row>
    <row r="13" spans="1:5">
      <c r="A13" s="4" t="s">
        <v>453</v>
      </c>
      <c r="C13" s="7" t="n">
        <v>1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4" t="s">
        <v>455</v>
      </c>
    </row>
    <row r="4" spans="1:3">
      <c r="A4" s="4" t="s">
        <v>456</v>
      </c>
      <c r="B4" s="7" t="n">
        <v>497136</v>
      </c>
      <c r="C4" s="7" t="n">
        <v>496321</v>
      </c>
    </row>
    <row r="5" spans="1:3">
      <c r="A5" s="4" t="s">
        <v>457</v>
      </c>
    </row>
    <row r="6" spans="1:3">
      <c r="A6" s="4" t="s">
        <v>456</v>
      </c>
      <c r="B6" s="5" t="n">
        <v>4138</v>
      </c>
      <c r="C6" s="5" t="n">
        <v>4127</v>
      </c>
    </row>
    <row r="7" spans="1:3">
      <c r="A7" s="4" t="s">
        <v>458</v>
      </c>
      <c r="B7" s="5" t="n">
        <v>3794</v>
      </c>
      <c r="C7" s="5" t="n">
        <v>3678</v>
      </c>
    </row>
    <row r="8" spans="1:3">
      <c r="A8" s="4" t="s">
        <v>459</v>
      </c>
      <c r="B8" s="7" t="n">
        <v>344</v>
      </c>
      <c r="C8" s="7" t="n">
        <v>449</v>
      </c>
    </row>
    <row r="9" spans="1:3">
      <c r="A9" s="4" t="s">
        <v>460</v>
      </c>
    </row>
    <row r="10" spans="1:3">
      <c r="A10" s="4" t="s">
        <v>461</v>
      </c>
      <c r="B10" s="4" t="s">
        <v>462</v>
      </c>
      <c r="C10" s="4" t="s">
        <v>462</v>
      </c>
    </row>
    <row r="11" spans="1:3">
      <c r="A11" s="4" t="s">
        <v>463</v>
      </c>
    </row>
    <row r="12" spans="1:3">
      <c r="A12" s="4" t="s">
        <v>461</v>
      </c>
      <c r="B12" s="4" t="s">
        <v>464</v>
      </c>
      <c r="C12" s="4" t="s">
        <v>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403</v>
      </c>
      <c r="C1" s="2" t="s">
        <v>2</v>
      </c>
      <c r="D1" s="2" t="s">
        <v>32</v>
      </c>
      <c r="E1" s="2" t="s">
        <v>71</v>
      </c>
      <c r="F1" s="2" t="s">
        <v>466</v>
      </c>
      <c r="G1" s="2" t="s">
        <v>467</v>
      </c>
    </row>
    <row r="2" spans="1:7">
      <c r="A2" s="4" t="s">
        <v>468</v>
      </c>
      <c r="C2" s="7" t="n">
        <v>545284</v>
      </c>
    </row>
    <row r="3" spans="1:7">
      <c r="A3" s="4" t="s">
        <v>148</v>
      </c>
      <c r="C3" s="5" t="n">
        <v>1642</v>
      </c>
      <c r="D3" s="7" t="n">
        <v>902</v>
      </c>
      <c r="E3" s="4" t="s">
        <v>47</v>
      </c>
    </row>
    <row r="4" spans="1:7">
      <c r="A4" s="4" t="s">
        <v>469</v>
      </c>
    </row>
    <row r="5" spans="1:7">
      <c r="A5" s="4" t="s">
        <v>470</v>
      </c>
      <c r="F5" s="7" t="n">
        <v>650000</v>
      </c>
    </row>
    <row r="6" spans="1:7">
      <c r="A6" s="4" t="s">
        <v>471</v>
      </c>
    </row>
    <row r="7" spans="1:7">
      <c r="A7" s="4" t="s">
        <v>470</v>
      </c>
      <c r="G7" s="7" t="n">
        <v>450000</v>
      </c>
    </row>
    <row r="8" spans="1:7">
      <c r="A8" s="4" t="s">
        <v>472</v>
      </c>
      <c r="G8" s="4" t="s">
        <v>473</v>
      </c>
    </row>
    <row r="9" spans="1:7">
      <c r="A9" s="4" t="s">
        <v>474</v>
      </c>
      <c r="G9" s="4" t="s">
        <v>357</v>
      </c>
    </row>
    <row r="10" spans="1:7">
      <c r="A10" s="4" t="s">
        <v>475</v>
      </c>
      <c r="G10" s="4" t="s">
        <v>476</v>
      </c>
    </row>
    <row r="11" spans="1:7">
      <c r="A11" s="4" t="s">
        <v>477</v>
      </c>
      <c r="G11" s="4" t="s">
        <v>478</v>
      </c>
    </row>
    <row r="12" spans="1:7">
      <c r="A12" s="4" t="s">
        <v>479</v>
      </c>
      <c r="G12" s="4" t="s">
        <v>480</v>
      </c>
    </row>
    <row r="13" spans="1:7">
      <c r="A13" s="4" t="s">
        <v>481</v>
      </c>
    </row>
    <row r="14" spans="1:7">
      <c r="A14" s="4" t="s">
        <v>482</v>
      </c>
      <c r="B14" s="4" t="s">
        <v>378</v>
      </c>
    </row>
    <row r="15" spans="1:7">
      <c r="A15" s="4" t="s">
        <v>483</v>
      </c>
    </row>
    <row r="16" spans="1:7">
      <c r="A16" s="4" t="s">
        <v>482</v>
      </c>
      <c r="B16" s="4" t="s">
        <v>378</v>
      </c>
    </row>
    <row r="17" spans="1:7">
      <c r="A17" s="4" t="s">
        <v>484</v>
      </c>
    </row>
    <row r="18" spans="1:7">
      <c r="A18" s="4" t="s">
        <v>468</v>
      </c>
      <c r="C18" s="7" t="n">
        <v>95000</v>
      </c>
      <c r="D18" s="7" t="n">
        <v>98750</v>
      </c>
    </row>
    <row r="19" spans="1:7">
      <c r="A19" s="4" t="s">
        <v>485</v>
      </c>
    </row>
    <row r="20" spans="1:7">
      <c r="A20" s="4" t="s">
        <v>486</v>
      </c>
      <c r="C20" s="4" t="s">
        <v>487</v>
      </c>
    </row>
    <row r="21" spans="1:7">
      <c r="A21" s="4" t="s">
        <v>488</v>
      </c>
      <c r="C21" s="4" t="s">
        <v>489</v>
      </c>
    </row>
    <row r="22" spans="1:7">
      <c r="A22" s="4" t="s">
        <v>490</v>
      </c>
      <c r="C22" s="7" t="n">
        <v>2800</v>
      </c>
    </row>
    <row r="23" spans="1:7">
      <c r="A23" s="4" t="s">
        <v>491</v>
      </c>
      <c r="C23" s="5" t="n">
        <v>300000</v>
      </c>
    </row>
    <row r="24" spans="1:7">
      <c r="A24" s="4" t="s">
        <v>492</v>
      </c>
    </row>
    <row r="25" spans="1:7">
      <c r="A25" s="4" t="s">
        <v>468</v>
      </c>
      <c r="C25" s="7" t="n">
        <v>95000</v>
      </c>
    </row>
    <row r="26" spans="1:7">
      <c r="A26" s="4" t="s">
        <v>493</v>
      </c>
    </row>
    <row r="27" spans="1:7">
      <c r="A27" s="4" t="s">
        <v>488</v>
      </c>
      <c r="C27" s="4" t="s">
        <v>489</v>
      </c>
    </row>
    <row r="28" spans="1:7">
      <c r="A28" s="4" t="s">
        <v>494</v>
      </c>
    </row>
    <row r="29" spans="1:7">
      <c r="A29" s="4" t="s">
        <v>488</v>
      </c>
      <c r="C29" s="4" t="s">
        <v>495</v>
      </c>
    </row>
    <row r="30" spans="1:7">
      <c r="A30" s="4" t="s">
        <v>496</v>
      </c>
    </row>
    <row r="31" spans="1:7">
      <c r="A31" s="4" t="s">
        <v>497</v>
      </c>
      <c r="C31" s="4" t="s">
        <v>498</v>
      </c>
    </row>
    <row r="32" spans="1:7">
      <c r="A32" s="4" t="s">
        <v>499</v>
      </c>
    </row>
    <row r="33" spans="1:7">
      <c r="A33" s="4" t="s">
        <v>497</v>
      </c>
      <c r="C33" s="4" t="s">
        <v>500</v>
      </c>
    </row>
    <row r="34" spans="1:7">
      <c r="A34" s="4" t="s">
        <v>501</v>
      </c>
    </row>
    <row r="35" spans="1:7">
      <c r="A35" s="4" t="s">
        <v>497</v>
      </c>
      <c r="C35" s="4" t="s">
        <v>502</v>
      </c>
    </row>
    <row r="36" spans="1:7">
      <c r="A36" s="4" t="s">
        <v>503</v>
      </c>
    </row>
    <row r="37" spans="1:7">
      <c r="A37" s="4" t="s">
        <v>497</v>
      </c>
      <c r="C37" s="4" t="s">
        <v>504</v>
      </c>
    </row>
    <row r="38" spans="1:7">
      <c r="A38" s="4" t="s">
        <v>505</v>
      </c>
    </row>
    <row r="39" spans="1:7">
      <c r="A39" s="4" t="s">
        <v>506</v>
      </c>
      <c r="B39" s="7" t="n">
        <v>200000</v>
      </c>
    </row>
    <row r="40" spans="1:7">
      <c r="A40" s="4" t="s">
        <v>507</v>
      </c>
      <c r="C40" s="7" t="n">
        <v>197200</v>
      </c>
    </row>
    <row r="41" spans="1:7">
      <c r="A41" s="4" t="s">
        <v>508</v>
      </c>
    </row>
    <row r="42" spans="1:7">
      <c r="A42" s="4" t="s">
        <v>468</v>
      </c>
      <c r="B42" s="7" t="n">
        <v>100000</v>
      </c>
    </row>
    <row r="43" spans="1:7">
      <c r="A43" s="4" t="s">
        <v>509</v>
      </c>
      <c r="C43" s="4" t="s">
        <v>510</v>
      </c>
    </row>
    <row r="44" spans="1:7">
      <c r="A44" s="4" t="s">
        <v>511</v>
      </c>
      <c r="C44" s="4" t="s">
        <v>512</v>
      </c>
    </row>
    <row r="45" spans="1:7">
      <c r="A45" s="4" t="s">
        <v>513</v>
      </c>
      <c r="C45" s="4" t="s">
        <v>514</v>
      </c>
    </row>
    <row r="46" spans="1:7">
      <c r="A46" s="4" t="s">
        <v>515</v>
      </c>
      <c r="C46" s="4" t="s">
        <v>516</v>
      </c>
    </row>
    <row r="47" spans="1:7">
      <c r="A47" s="4" t="s">
        <v>517</v>
      </c>
      <c r="C47" s="4" t="s">
        <v>518</v>
      </c>
    </row>
    <row r="48" spans="1:7">
      <c r="A48" s="4" t="s">
        <v>519</v>
      </c>
    </row>
    <row r="49" spans="1:7">
      <c r="A49" s="4" t="s">
        <v>486</v>
      </c>
      <c r="C49"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468</v>
      </c>
      <c r="B2" s="7" t="n">
        <v>545284</v>
      </c>
    </row>
    <row r="3" spans="1:3">
      <c r="A3" s="4" t="s">
        <v>522</v>
      </c>
      <c r="B3" s="5" t="n">
        <v>284</v>
      </c>
      <c r="C3" s="7" t="n">
        <v>301</v>
      </c>
    </row>
    <row r="4" spans="1:3">
      <c r="A4" s="4" t="s">
        <v>523</v>
      </c>
      <c r="B4" s="5" t="n">
        <v>545284</v>
      </c>
      <c r="C4" s="5" t="n">
        <v>549051</v>
      </c>
    </row>
    <row r="5" spans="1:3">
      <c r="A5" s="4" t="s">
        <v>524</v>
      </c>
      <c r="B5" s="5" t="n">
        <v>-8148</v>
      </c>
      <c r="C5" s="5" t="n">
        <v>-9790</v>
      </c>
    </row>
    <row r="6" spans="1:3">
      <c r="A6" s="4" t="s">
        <v>525</v>
      </c>
      <c r="B6" s="5" t="n">
        <v>-6250</v>
      </c>
      <c r="C6" s="5" t="n">
        <v>-3750</v>
      </c>
    </row>
    <row r="7" spans="1:3">
      <c r="A7" s="4" t="s">
        <v>526</v>
      </c>
      <c r="B7" s="5" t="n">
        <v>530886</v>
      </c>
      <c r="C7" s="5" t="n">
        <v>535511</v>
      </c>
    </row>
    <row r="8" spans="1:3">
      <c r="A8" s="4" t="s">
        <v>471</v>
      </c>
    </row>
    <row r="9" spans="1:3">
      <c r="A9" s="4" t="s">
        <v>527</v>
      </c>
      <c r="B9" s="5" t="n">
        <v>450000</v>
      </c>
      <c r="C9" s="5" t="n">
        <v>450000</v>
      </c>
    </row>
    <row r="10" spans="1:3">
      <c r="A10" s="4" t="s">
        <v>484</v>
      </c>
    </row>
    <row r="11" spans="1:3">
      <c r="A11" s="4" t="s">
        <v>468</v>
      </c>
      <c r="B11" s="7" t="n">
        <v>95000</v>
      </c>
      <c r="C11" s="7" t="n">
        <v>98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28</v>
      </c>
      <c r="B1" s="2" t="s">
        <v>364</v>
      </c>
    </row>
    <row r="2" spans="1:2">
      <c r="A2" s="5" t="n">
        <v>2017</v>
      </c>
      <c r="B2" s="7" t="n">
        <v>6250</v>
      </c>
    </row>
    <row r="3" spans="1:2">
      <c r="A3" s="5" t="n">
        <v>2018</v>
      </c>
      <c r="B3" s="5" t="n">
        <v>8767</v>
      </c>
    </row>
    <row r="4" spans="1:2">
      <c r="A4" s="5" t="n">
        <v>2019</v>
      </c>
      <c r="B4" s="5" t="n">
        <v>12517</v>
      </c>
    </row>
    <row r="5" spans="1:2">
      <c r="A5" s="5" t="n">
        <v>2020</v>
      </c>
      <c r="B5" s="5" t="n">
        <v>67517</v>
      </c>
    </row>
    <row r="6" spans="1:2">
      <c r="A6" s="5" t="n">
        <v>2021</v>
      </c>
      <c r="B6" s="5" t="n">
        <v>17</v>
      </c>
    </row>
    <row r="7" spans="1:2">
      <c r="A7" s="4" t="s">
        <v>529</v>
      </c>
      <c r="B7" s="5" t="n">
        <v>450216</v>
      </c>
    </row>
    <row r="8" spans="1:2">
      <c r="A8" s="4" t="s">
        <v>121</v>
      </c>
      <c r="B8" s="7" t="n">
        <v>545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c r="B3"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1</v>
      </c>
    </row>
    <row r="3" spans="1:4">
      <c r="A3" s="4" t="s">
        <v>533</v>
      </c>
      <c r="B3" s="7" t="n">
        <v>55759</v>
      </c>
      <c r="C3" s="7" t="n">
        <v>60201</v>
      </c>
      <c r="D3" s="7" t="n">
        <v>73636</v>
      </c>
    </row>
    <row r="4" spans="1:4">
      <c r="A4" s="4" t="s">
        <v>534</v>
      </c>
      <c r="B4" s="5" t="n">
        <v>-1012</v>
      </c>
      <c r="C4" s="5" t="n">
        <v>-12163</v>
      </c>
      <c r="D4" s="5" t="n">
        <v>4143</v>
      </c>
    </row>
    <row r="5" spans="1:4">
      <c r="A5" s="4" t="s">
        <v>535</v>
      </c>
      <c r="B5" s="5" t="n">
        <v>54747</v>
      </c>
      <c r="C5" s="5" t="n">
        <v>48038</v>
      </c>
      <c r="D5" s="5" t="n">
        <v>77779</v>
      </c>
    </row>
    <row r="6" spans="1:4">
      <c r="A6" s="4" t="s">
        <v>536</v>
      </c>
      <c r="B6" s="5" t="n">
        <v>8812</v>
      </c>
      <c r="C6" s="5" t="n">
        <v>7468</v>
      </c>
      <c r="D6" s="5" t="n">
        <v>12788</v>
      </c>
    </row>
    <row r="7" spans="1:4">
      <c r="A7" s="4" t="s">
        <v>537</v>
      </c>
      <c r="B7" s="5" t="n">
        <v>609</v>
      </c>
      <c r="C7" s="5" t="n">
        <v>881</v>
      </c>
      <c r="D7" s="5" t="n">
        <v>133</v>
      </c>
    </row>
    <row r="8" spans="1:4">
      <c r="A8" s="4" t="s">
        <v>538</v>
      </c>
      <c r="B8" s="5" t="n">
        <v>9421</v>
      </c>
      <c r="C8" s="5" t="n">
        <v>8349</v>
      </c>
      <c r="D8" s="5" t="n">
        <v>12921</v>
      </c>
    </row>
    <row r="9" spans="1:4">
      <c r="A9" s="4" t="s">
        <v>539</v>
      </c>
      <c r="B9" s="5" t="n">
        <v>64571</v>
      </c>
      <c r="C9" s="5" t="n">
        <v>67669</v>
      </c>
      <c r="D9" s="5" t="n">
        <v>86424</v>
      </c>
    </row>
    <row r="10" spans="1:4">
      <c r="A10" s="4" t="s">
        <v>540</v>
      </c>
      <c r="B10" s="5" t="n">
        <v>-403</v>
      </c>
      <c r="C10" s="5" t="n">
        <v>-11282</v>
      </c>
      <c r="D10" s="5" t="n">
        <v>4276</v>
      </c>
    </row>
    <row r="11" spans="1:4">
      <c r="A11" s="4" t="s">
        <v>82</v>
      </c>
      <c r="B11" s="7" t="n">
        <v>64168</v>
      </c>
      <c r="C11" s="7" t="n">
        <v>56387</v>
      </c>
      <c r="D11" s="7" t="n">
        <v>90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1</v>
      </c>
    </row>
    <row r="3" spans="1:4">
      <c r="A3" s="4" t="s">
        <v>542</v>
      </c>
      <c r="B3" s="7" t="n">
        <v>57087</v>
      </c>
      <c r="C3" s="7" t="n">
        <v>50897</v>
      </c>
      <c r="D3" s="7" t="n">
        <v>83303</v>
      </c>
    </row>
    <row r="4" spans="1:4">
      <c r="A4" s="4" t="s">
        <v>543</v>
      </c>
      <c r="B4" s="5" t="n">
        <v>6124</v>
      </c>
      <c r="C4" s="5" t="n">
        <v>5427</v>
      </c>
      <c r="D4" s="5" t="n">
        <v>8399</v>
      </c>
    </row>
    <row r="5" spans="1:4">
      <c r="A5" s="4" t="s">
        <v>544</v>
      </c>
      <c r="B5" s="5" t="n">
        <v>957</v>
      </c>
      <c r="C5" s="5" t="n">
        <v>63</v>
      </c>
      <c r="D5" s="5" t="n">
        <v>-1002</v>
      </c>
    </row>
    <row r="6" spans="1:4">
      <c r="A6" s="4" t="s">
        <v>545</v>
      </c>
      <c r="B6" s="7" t="n">
        <v>64168</v>
      </c>
      <c r="C6" s="7" t="n">
        <v>56387</v>
      </c>
      <c r="D6" s="7" t="n">
        <v>90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1</v>
      </c>
    </row>
    <row r="3" spans="1:4">
      <c r="A3" s="3" t="s">
        <v>146</v>
      </c>
    </row>
    <row r="4" spans="1:4">
      <c r="A4" s="4" t="s">
        <v>83</v>
      </c>
      <c r="B4" s="7" t="n">
        <v>98939</v>
      </c>
      <c r="C4" s="7" t="n">
        <v>89033</v>
      </c>
      <c r="D4" s="7" t="n">
        <v>147309</v>
      </c>
    </row>
    <row r="5" spans="1:4">
      <c r="A5" s="3" t="s">
        <v>147</v>
      </c>
    </row>
    <row r="6" spans="1:4">
      <c r="A6" s="4" t="s">
        <v>76</v>
      </c>
      <c r="B6" s="5" t="n">
        <v>142183</v>
      </c>
      <c r="C6" s="5" t="n">
        <v>140635</v>
      </c>
      <c r="D6" s="5" t="n">
        <v>134167</v>
      </c>
    </row>
    <row r="7" spans="1:4">
      <c r="A7" s="4" t="s">
        <v>148</v>
      </c>
      <c r="B7" s="5" t="n">
        <v>1642</v>
      </c>
      <c r="C7" s="5" t="n">
        <v>902</v>
      </c>
      <c r="D7" s="4" t="s">
        <v>47</v>
      </c>
    </row>
    <row r="8" spans="1:4">
      <c r="A8" s="4" t="s">
        <v>133</v>
      </c>
      <c r="B8" s="5" t="n">
        <v>12298</v>
      </c>
      <c r="C8" s="5" t="n">
        <v>9213</v>
      </c>
      <c r="D8" s="5" t="n">
        <v>1997</v>
      </c>
    </row>
    <row r="9" spans="1:4">
      <c r="A9" s="4" t="s">
        <v>144</v>
      </c>
      <c r="B9" s="5" t="n">
        <v>-822</v>
      </c>
      <c r="C9" s="4" t="s">
        <v>47</v>
      </c>
      <c r="D9" s="4" t="s">
        <v>47</v>
      </c>
    </row>
    <row r="10" spans="1:4">
      <c r="A10" s="4" t="s">
        <v>149</v>
      </c>
      <c r="B10" s="5" t="n">
        <v>-4096</v>
      </c>
      <c r="C10" s="4" t="s">
        <v>47</v>
      </c>
      <c r="D10" s="4" t="s">
        <v>47</v>
      </c>
    </row>
    <row r="11" spans="1:4">
      <c r="A11" s="4" t="s">
        <v>53</v>
      </c>
      <c r="B11" s="5" t="n">
        <v>-403</v>
      </c>
      <c r="C11" s="5" t="n">
        <v>-11282</v>
      </c>
      <c r="D11" s="5" t="n">
        <v>4276</v>
      </c>
    </row>
    <row r="12" spans="1:4">
      <c r="A12" s="4" t="s">
        <v>150</v>
      </c>
      <c r="B12" s="5" t="n">
        <v>2821</v>
      </c>
      <c r="C12" s="5" t="n">
        <v>602</v>
      </c>
      <c r="D12" s="5" t="n">
        <v>858</v>
      </c>
    </row>
    <row r="13" spans="1:4">
      <c r="A13" s="4" t="s">
        <v>151</v>
      </c>
      <c r="B13" s="4" t="s">
        <v>47</v>
      </c>
      <c r="C13" s="4" t="s">
        <v>47</v>
      </c>
      <c r="D13" s="5" t="n">
        <v>-75249</v>
      </c>
    </row>
    <row r="14" spans="1:4">
      <c r="A14" s="3" t="s">
        <v>152</v>
      </c>
    </row>
    <row r="15" spans="1:4">
      <c r="A15" s="4" t="s">
        <v>35</v>
      </c>
      <c r="B15" s="5" t="n">
        <v>-2251</v>
      </c>
      <c r="C15" s="5" t="n">
        <v>-4976</v>
      </c>
      <c r="D15" s="5" t="n">
        <v>627</v>
      </c>
    </row>
    <row r="16" spans="1:4">
      <c r="A16" s="4" t="s">
        <v>36</v>
      </c>
      <c r="B16" s="5" t="n">
        <v>243</v>
      </c>
      <c r="C16" s="5" t="n">
        <v>1763</v>
      </c>
      <c r="D16" s="5" t="n">
        <v>-3429</v>
      </c>
    </row>
    <row r="17" spans="1:4">
      <c r="A17" s="4" t="s">
        <v>44</v>
      </c>
      <c r="B17" s="5" t="n">
        <v>4052</v>
      </c>
      <c r="C17" s="5" t="n">
        <v>15417</v>
      </c>
      <c r="D17" s="5" t="n">
        <v>-4800</v>
      </c>
    </row>
    <row r="18" spans="1:4">
      <c r="A18" s="4" t="s">
        <v>45</v>
      </c>
      <c r="B18" s="5" t="n">
        <v>-173</v>
      </c>
      <c r="C18" s="5" t="n">
        <v>1359</v>
      </c>
      <c r="D18" s="5" t="n">
        <v>3200</v>
      </c>
    </row>
    <row r="19" spans="1:4">
      <c r="A19" s="4" t="s">
        <v>46</v>
      </c>
      <c r="B19" s="5" t="n">
        <v>-4609</v>
      </c>
      <c r="C19" s="5" t="n">
        <v>2231</v>
      </c>
      <c r="D19" s="5" t="n">
        <v>-322</v>
      </c>
    </row>
    <row r="20" spans="1:4">
      <c r="A20" s="4" t="s">
        <v>153</v>
      </c>
      <c r="B20" s="5" t="n">
        <v>2007</v>
      </c>
      <c r="C20" s="5" t="n">
        <v>1516</v>
      </c>
      <c r="D20" s="5" t="n">
        <v>-2801</v>
      </c>
    </row>
    <row r="21" spans="1:4">
      <c r="A21" s="4" t="s">
        <v>154</v>
      </c>
      <c r="B21" s="5" t="n">
        <v>251831</v>
      </c>
      <c r="C21" s="5" t="n">
        <v>246413</v>
      </c>
      <c r="D21" s="5" t="n">
        <v>205833</v>
      </c>
    </row>
    <row r="22" spans="1:4">
      <c r="A22" s="3" t="s">
        <v>155</v>
      </c>
    </row>
    <row r="23" spans="1:4">
      <c r="A23" s="4" t="s">
        <v>156</v>
      </c>
      <c r="B23" s="5" t="n">
        <v>-125534</v>
      </c>
      <c r="C23" s="5" t="n">
        <v>-166361</v>
      </c>
      <c r="D23" s="5" t="n">
        <v>-165787</v>
      </c>
    </row>
    <row r="24" spans="1:4">
      <c r="A24" s="4" t="s">
        <v>157</v>
      </c>
      <c r="B24" s="5" t="n">
        <v>-16190</v>
      </c>
      <c r="C24" s="5" t="n">
        <v>10225</v>
      </c>
      <c r="D24" s="5" t="n">
        <v>-11613</v>
      </c>
    </row>
    <row r="25" spans="1:4">
      <c r="A25" s="4" t="s">
        <v>158</v>
      </c>
      <c r="B25" s="4" t="s">
        <v>47</v>
      </c>
      <c r="C25" s="4" t="s">
        <v>47</v>
      </c>
      <c r="D25" s="5" t="n">
        <v>97399</v>
      </c>
    </row>
    <row r="26" spans="1:4">
      <c r="A26" s="4" t="s">
        <v>159</v>
      </c>
      <c r="B26" s="5" t="n">
        <v>6752</v>
      </c>
      <c r="C26" s="4" t="s">
        <v>47</v>
      </c>
      <c r="D26" s="4" t="s">
        <v>47</v>
      </c>
    </row>
    <row r="27" spans="1:4">
      <c r="A27" s="4" t="s">
        <v>160</v>
      </c>
      <c r="B27" s="5" t="n">
        <v>-2672</v>
      </c>
      <c r="C27" s="4" t="s">
        <v>47</v>
      </c>
      <c r="D27" s="4" t="s">
        <v>47</v>
      </c>
    </row>
    <row r="28" spans="1:4">
      <c r="A28" s="4" t="s">
        <v>161</v>
      </c>
      <c r="B28" s="5" t="n">
        <v>1327</v>
      </c>
      <c r="C28" s="5" t="n">
        <v>911</v>
      </c>
      <c r="D28" s="5" t="n">
        <v>1601</v>
      </c>
    </row>
    <row r="29" spans="1:4">
      <c r="A29" s="4" t="s">
        <v>162</v>
      </c>
      <c r="B29" s="5" t="n">
        <v>-136317</v>
      </c>
      <c r="C29" s="5" t="n">
        <v>-155225</v>
      </c>
      <c r="D29" s="5" t="n">
        <v>-78400</v>
      </c>
    </row>
    <row r="30" spans="1:4">
      <c r="A30" s="3" t="s">
        <v>163</v>
      </c>
    </row>
    <row r="31" spans="1:4">
      <c r="A31" s="4" t="s">
        <v>124</v>
      </c>
      <c r="B31" s="4" t="s">
        <v>47</v>
      </c>
      <c r="C31" s="5" t="n">
        <v>-42665</v>
      </c>
      <c r="D31" s="5" t="n">
        <v>-131277</v>
      </c>
    </row>
    <row r="32" spans="1:4">
      <c r="A32" s="4" t="s">
        <v>164</v>
      </c>
      <c r="B32" s="4" t="s">
        <v>47</v>
      </c>
      <c r="C32" s="5" t="n">
        <v>541114</v>
      </c>
      <c r="D32" s="4" t="s">
        <v>47</v>
      </c>
    </row>
    <row r="33" spans="1:4">
      <c r="A33" s="4" t="s">
        <v>165</v>
      </c>
      <c r="B33" s="4" t="s">
        <v>47</v>
      </c>
      <c r="C33" s="5" t="n">
        <v>-1768</v>
      </c>
      <c r="D33" s="4" t="s">
        <v>47</v>
      </c>
    </row>
    <row r="34" spans="1:4">
      <c r="A34" s="4" t="s">
        <v>166</v>
      </c>
      <c r="B34" s="5" t="n">
        <v>-3767</v>
      </c>
      <c r="C34" s="5" t="n">
        <v>-1250</v>
      </c>
      <c r="D34" s="4" t="s">
        <v>47</v>
      </c>
    </row>
    <row r="35" spans="1:4">
      <c r="A35" s="4" t="s">
        <v>136</v>
      </c>
      <c r="B35" s="5" t="n">
        <v>-56370</v>
      </c>
      <c r="C35" s="5" t="n">
        <v>-16367</v>
      </c>
      <c r="D35" s="4" t="s">
        <v>47</v>
      </c>
    </row>
    <row r="36" spans="1:4">
      <c r="A36" s="4" t="s">
        <v>167</v>
      </c>
      <c r="B36" s="5" t="n">
        <v>-2190</v>
      </c>
      <c r="C36" s="4" t="s">
        <v>47</v>
      </c>
      <c r="D36" s="4" t="s">
        <v>47</v>
      </c>
    </row>
    <row r="37" spans="1:4">
      <c r="A37" s="4" t="s">
        <v>168</v>
      </c>
      <c r="B37" s="5" t="n">
        <v>-34445</v>
      </c>
      <c r="C37" s="5" t="n">
        <v>-8782</v>
      </c>
      <c r="D37" s="4" t="s">
        <v>47</v>
      </c>
    </row>
    <row r="38" spans="1:4">
      <c r="A38" s="4" t="s">
        <v>169</v>
      </c>
      <c r="B38" s="4" t="s">
        <v>47</v>
      </c>
      <c r="C38" s="5" t="n">
        <v>-450000</v>
      </c>
      <c r="D38" s="4" t="s">
        <v>47</v>
      </c>
    </row>
    <row r="39" spans="1:4">
      <c r="A39" s="4" t="s">
        <v>144</v>
      </c>
      <c r="B39" s="5" t="n">
        <v>822</v>
      </c>
      <c r="C39" s="4" t="s">
        <v>47</v>
      </c>
      <c r="D39" s="4" t="s">
        <v>47</v>
      </c>
    </row>
    <row r="40" spans="1:4">
      <c r="A40" s="4" t="s">
        <v>170</v>
      </c>
      <c r="B40" s="5" t="n">
        <v>-723</v>
      </c>
      <c r="C40" s="5" t="n">
        <v>1319</v>
      </c>
      <c r="D40" s="5" t="n">
        <v>4016</v>
      </c>
    </row>
    <row r="41" spans="1:4">
      <c r="A41" s="4" t="s">
        <v>171</v>
      </c>
      <c r="B41" s="5" t="n">
        <v>-96673</v>
      </c>
      <c r="C41" s="5" t="n">
        <v>21601</v>
      </c>
      <c r="D41" s="5" t="n">
        <v>-127261</v>
      </c>
    </row>
    <row r="42" spans="1:4">
      <c r="A42" s="4" t="s">
        <v>172</v>
      </c>
      <c r="B42" s="5" t="n">
        <v>18841</v>
      </c>
      <c r="C42" s="5" t="n">
        <v>112789</v>
      </c>
      <c r="D42" s="5" t="n">
        <v>172</v>
      </c>
    </row>
    <row r="43" spans="1:4">
      <c r="A43" s="4" t="s">
        <v>173</v>
      </c>
      <c r="B43" s="5" t="n">
        <v>119199</v>
      </c>
      <c r="C43" s="5" t="n">
        <v>6410</v>
      </c>
      <c r="D43" s="5" t="n">
        <v>6238</v>
      </c>
    </row>
    <row r="44" spans="1:4">
      <c r="A44" s="4" t="s">
        <v>174</v>
      </c>
      <c r="B44" s="5" t="n">
        <v>138040</v>
      </c>
      <c r="C44" s="5" t="n">
        <v>119199</v>
      </c>
      <c r="D44" s="5" t="n">
        <v>6410</v>
      </c>
    </row>
    <row r="45" spans="1:4">
      <c r="A45" s="3" t="s">
        <v>175</v>
      </c>
    </row>
    <row r="46" spans="1:4">
      <c r="A46" s="4" t="s">
        <v>176</v>
      </c>
      <c r="B46" s="5" t="n">
        <v>28628</v>
      </c>
      <c r="C46" s="5" t="n">
        <v>14038</v>
      </c>
      <c r="D46" s="4" t="s">
        <v>47</v>
      </c>
    </row>
    <row r="47" spans="1:4">
      <c r="A47" s="4" t="s">
        <v>177</v>
      </c>
      <c r="B47" s="5" t="n">
        <v>73007</v>
      </c>
      <c r="C47" s="5" t="n">
        <v>29970</v>
      </c>
      <c r="D47" s="5" t="n">
        <v>5629</v>
      </c>
    </row>
    <row r="48" spans="1:4">
      <c r="A48" s="3" t="s">
        <v>178</v>
      </c>
    </row>
    <row r="49" spans="1:4">
      <c r="A49" s="4" t="s">
        <v>179</v>
      </c>
      <c r="B49" s="4" t="s">
        <v>47</v>
      </c>
      <c r="C49" s="7" t="n">
        <v>301</v>
      </c>
      <c r="D49" s="4" t="s">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47</v>
      </c>
      <c r="B2" s="7" t="n">
        <v>9118</v>
      </c>
      <c r="C2" s="7" t="n">
        <v>9396</v>
      </c>
    </row>
    <row r="3" spans="1:3">
      <c r="A3" s="4" t="s">
        <v>548</v>
      </c>
      <c r="B3" s="5" t="n">
        <v>5041</v>
      </c>
      <c r="C3" s="5" t="n">
        <v>1868</v>
      </c>
    </row>
    <row r="4" spans="1:3">
      <c r="A4" s="4" t="s">
        <v>549</v>
      </c>
      <c r="B4" s="5" t="n">
        <v>391</v>
      </c>
      <c r="C4" s="5" t="n">
        <v>327</v>
      </c>
    </row>
    <row r="5" spans="1:3">
      <c r="A5" s="4" t="s">
        <v>406</v>
      </c>
      <c r="B5" s="5" t="n">
        <v>555</v>
      </c>
      <c r="C5" s="5" t="n">
        <v>839</v>
      </c>
    </row>
    <row r="6" spans="1:3">
      <c r="A6" s="4" t="s">
        <v>550</v>
      </c>
      <c r="B6" s="5" t="n">
        <v>15105</v>
      </c>
      <c r="C6" s="5" t="n">
        <v>12430</v>
      </c>
    </row>
    <row r="7" spans="1:3">
      <c r="A7" s="4" t="s">
        <v>551</v>
      </c>
      <c r="B7" s="5" t="n">
        <v>125134</v>
      </c>
      <c r="C7" s="5" t="n">
        <v>122789</v>
      </c>
    </row>
    <row r="8" spans="1:3">
      <c r="A8" s="4" t="s">
        <v>552</v>
      </c>
      <c r="B8" s="5" t="n">
        <v>166268</v>
      </c>
      <c r="C8" s="5" t="n">
        <v>166268</v>
      </c>
    </row>
    <row r="9" spans="1:3">
      <c r="A9" s="4" t="s">
        <v>553</v>
      </c>
      <c r="B9" s="5" t="n">
        <v>291402</v>
      </c>
      <c r="C9" s="5" t="n">
        <v>289057</v>
      </c>
    </row>
    <row r="10" spans="1:3">
      <c r="A10" s="4" t="s">
        <v>554</v>
      </c>
      <c r="B10" s="7" t="n">
        <v>276297</v>
      </c>
      <c r="C10" s="7" t="n">
        <v>2766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5</v>
      </c>
      <c r="B1" s="2" t="s">
        <v>2</v>
      </c>
      <c r="C1" s="2" t="s">
        <v>32</v>
      </c>
    </row>
    <row r="2" spans="1:3">
      <c r="A2" s="4" t="s">
        <v>556</v>
      </c>
      <c r="B2" s="6" t="n">
        <v>18.2</v>
      </c>
      <c r="C2" s="6" t="n">
        <v>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34</v>
      </c>
      <c r="B2" s="7" t="n">
        <v>138040</v>
      </c>
      <c r="C2" s="7" t="n">
        <v>119199</v>
      </c>
    </row>
    <row r="3" spans="1:3">
      <c r="A3" s="4" t="s">
        <v>558</v>
      </c>
      <c r="B3" s="5" t="n">
        <v>545284</v>
      </c>
    </row>
    <row r="4" spans="1:3">
      <c r="A4" s="4" t="s">
        <v>559</v>
      </c>
    </row>
    <row r="5" spans="1:3">
      <c r="A5" s="4" t="s">
        <v>558</v>
      </c>
      <c r="B5" s="5" t="n">
        <v>450000</v>
      </c>
    </row>
    <row r="6" spans="1:3">
      <c r="A6" s="4" t="s">
        <v>558</v>
      </c>
      <c r="B6" s="5" t="n">
        <v>463500</v>
      </c>
    </row>
    <row r="7" spans="1:3">
      <c r="A7" s="4" t="s">
        <v>560</v>
      </c>
    </row>
    <row r="8" spans="1:3">
      <c r="A8" s="4" t="s">
        <v>558</v>
      </c>
      <c r="B8" s="5" t="n">
        <v>95000</v>
      </c>
    </row>
    <row r="9" spans="1:3">
      <c r="A9" s="4" t="s">
        <v>558</v>
      </c>
      <c r="B9" s="5" t="n">
        <v>95000</v>
      </c>
    </row>
    <row r="10" spans="1:3">
      <c r="A10" s="4" t="s">
        <v>561</v>
      </c>
    </row>
    <row r="11" spans="1:3">
      <c r="A11" s="4" t="s">
        <v>34</v>
      </c>
      <c r="B11" s="5" t="n">
        <v>47527</v>
      </c>
    </row>
    <row r="12" spans="1:3">
      <c r="A12" s="4" t="s">
        <v>562</v>
      </c>
      <c r="B12" s="5" t="n">
        <v>47527</v>
      </c>
    </row>
    <row r="13" spans="1:3">
      <c r="A13" s="4" t="s">
        <v>563</v>
      </c>
    </row>
    <row r="14" spans="1:3">
      <c r="A14" s="4" t="s">
        <v>34</v>
      </c>
      <c r="B14" s="5" t="n">
        <v>79918</v>
      </c>
    </row>
    <row r="15" spans="1:3">
      <c r="A15" s="4" t="s">
        <v>562</v>
      </c>
      <c r="B15" s="7" t="n">
        <v>798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s>
  <sheetData>
    <row r="1" spans="1:6">
      <c r="A1" s="1" t="s">
        <v>564</v>
      </c>
      <c r="B1" s="2" t="s">
        <v>1</v>
      </c>
      <c r="E1" s="2" t="s">
        <v>565</v>
      </c>
    </row>
    <row r="2" spans="1:6">
      <c r="B2" s="2" t="s">
        <v>2</v>
      </c>
      <c r="C2" s="2" t="s">
        <v>32</v>
      </c>
      <c r="D2" s="2" t="s">
        <v>71</v>
      </c>
      <c r="E2" s="2" t="s">
        <v>2</v>
      </c>
      <c r="F2" s="2" t="s">
        <v>348</v>
      </c>
    </row>
    <row r="3" spans="1:6">
      <c r="A3" s="4" t="s">
        <v>566</v>
      </c>
      <c r="F3" s="7" t="n">
        <v>250000000</v>
      </c>
    </row>
    <row r="4" spans="1:6">
      <c r="A4" s="4" t="s">
        <v>567</v>
      </c>
      <c r="F4" s="5" t="n">
        <v>600000</v>
      </c>
    </row>
    <row r="5" spans="1:6">
      <c r="A5" s="4" t="s">
        <v>568</v>
      </c>
      <c r="B5" s="5" t="n">
        <v>126797</v>
      </c>
      <c r="E5" s="5" t="n">
        <v>164933</v>
      </c>
    </row>
    <row r="6" spans="1:6">
      <c r="A6" s="4" t="s">
        <v>569</v>
      </c>
      <c r="B6" s="7" t="n">
        <v>56370000</v>
      </c>
      <c r="C6" s="7" t="n">
        <v>16367000</v>
      </c>
      <c r="E6" s="7" t="n">
        <v>72700000</v>
      </c>
    </row>
    <row r="7" spans="1:6">
      <c r="A7" s="4" t="s">
        <v>570</v>
      </c>
      <c r="B7" s="7" t="n">
        <v>2190000</v>
      </c>
      <c r="C7" s="4" t="s">
        <v>47</v>
      </c>
      <c r="D7" s="4" t="s">
        <v>47</v>
      </c>
    </row>
    <row r="8" spans="1:6">
      <c r="A8" s="4" t="s">
        <v>571</v>
      </c>
      <c r="B8" s="5" t="n">
        <v>3616</v>
      </c>
    </row>
    <row r="9" spans="1:6">
      <c r="A9" s="4" t="s">
        <v>572</v>
      </c>
      <c r="B9" s="5" t="n">
        <v>179676</v>
      </c>
      <c r="C9" s="5" t="n">
        <v>46483</v>
      </c>
      <c r="E9" s="5" t="n">
        <v>1796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0"/>
  </cols>
  <sheetData>
    <row r="1" spans="1:7">
      <c r="A1" s="1" t="s">
        <v>573</v>
      </c>
      <c r="B1" s="2" t="s">
        <v>399</v>
      </c>
      <c r="C1" s="2" t="s">
        <v>574</v>
      </c>
      <c r="D1" s="2" t="s">
        <v>1</v>
      </c>
    </row>
    <row r="2" spans="1:7">
      <c r="B2" s="2" t="s">
        <v>349</v>
      </c>
      <c r="C2" s="2" t="s">
        <v>575</v>
      </c>
      <c r="D2" s="2" t="s">
        <v>576</v>
      </c>
      <c r="E2" s="2" t="s">
        <v>577</v>
      </c>
      <c r="F2" s="2" t="s">
        <v>578</v>
      </c>
      <c r="G2" s="2" t="s">
        <v>579</v>
      </c>
    </row>
    <row r="3" spans="1:7">
      <c r="A3" s="4" t="s">
        <v>580</v>
      </c>
      <c r="D3" s="7" t="n">
        <v>12300000</v>
      </c>
      <c r="E3" s="7" t="n">
        <v>9200000</v>
      </c>
      <c r="F3" s="7" t="n">
        <v>2000000</v>
      </c>
    </row>
    <row r="4" spans="1:7">
      <c r="A4" s="4" t="s">
        <v>581</v>
      </c>
      <c r="D4" s="4" t="s">
        <v>582</v>
      </c>
    </row>
    <row r="5" spans="1:7">
      <c r="A5" s="4" t="s">
        <v>583</v>
      </c>
      <c r="D5" s="7" t="n">
        <v>3200000</v>
      </c>
    </row>
    <row r="6" spans="1:7">
      <c r="A6" s="4" t="s">
        <v>548</v>
      </c>
      <c r="D6" s="5" t="n">
        <v>5041000</v>
      </c>
      <c r="E6" s="5" t="n">
        <v>1868000</v>
      </c>
    </row>
    <row r="7" spans="1:7">
      <c r="A7" s="4" t="s">
        <v>584</v>
      </c>
    </row>
    <row r="8" spans="1:7">
      <c r="A8" s="4" t="s">
        <v>585</v>
      </c>
      <c r="C8" s="7" t="n">
        <v>3700000</v>
      </c>
    </row>
    <row r="9" spans="1:7">
      <c r="A9" s="4" t="s">
        <v>114</v>
      </c>
    </row>
    <row r="10" spans="1:7">
      <c r="A10" s="4" t="s">
        <v>586</v>
      </c>
      <c r="D10" s="5" t="n">
        <v>150000</v>
      </c>
    </row>
    <row r="11" spans="1:7">
      <c r="A11" s="4" t="s">
        <v>587</v>
      </c>
      <c r="D11" s="7" t="n">
        <v>15000</v>
      </c>
    </row>
    <row r="12" spans="1:7">
      <c r="A12" s="4" t="s">
        <v>588</v>
      </c>
    </row>
    <row r="13" spans="1:7">
      <c r="A13" s="4" t="s">
        <v>589</v>
      </c>
      <c r="D13" s="4" t="s">
        <v>462</v>
      </c>
    </row>
    <row r="14" spans="1:7">
      <c r="A14" s="4" t="s">
        <v>590</v>
      </c>
      <c r="D14" s="5" t="n">
        <v>2206</v>
      </c>
    </row>
    <row r="15" spans="1:7">
      <c r="A15" s="4" t="s">
        <v>591</v>
      </c>
    </row>
    <row r="16" spans="1:7">
      <c r="A16" s="4" t="s">
        <v>580</v>
      </c>
      <c r="D16" s="7" t="n">
        <v>9400000</v>
      </c>
      <c r="E16" s="5" t="n">
        <v>3900000</v>
      </c>
    </row>
    <row r="17" spans="1:7">
      <c r="A17" s="4" t="s">
        <v>592</v>
      </c>
      <c r="D17" s="7" t="n">
        <v>8300000</v>
      </c>
    </row>
    <row r="18" spans="1:7">
      <c r="A18" s="4" t="s">
        <v>593</v>
      </c>
      <c r="D18" s="4" t="s">
        <v>594</v>
      </c>
    </row>
    <row r="19" spans="1:7">
      <c r="A19" s="4" t="s">
        <v>595</v>
      </c>
    </row>
    <row r="20" spans="1:7">
      <c r="A20" s="4" t="s">
        <v>589</v>
      </c>
      <c r="D20" s="4" t="s">
        <v>596</v>
      </c>
    </row>
    <row r="21" spans="1:7">
      <c r="A21" s="4" t="s">
        <v>580</v>
      </c>
      <c r="D21" s="7" t="n">
        <v>2900000</v>
      </c>
      <c r="E21" s="7" t="n">
        <v>1000000</v>
      </c>
    </row>
    <row r="22" spans="1:7">
      <c r="A22" s="4" t="s">
        <v>592</v>
      </c>
      <c r="D22" s="7" t="n">
        <v>8100000</v>
      </c>
    </row>
    <row r="23" spans="1:7">
      <c r="A23" s="4" t="s">
        <v>593</v>
      </c>
      <c r="D23" s="4" t="s">
        <v>597</v>
      </c>
    </row>
    <row r="24" spans="1:7">
      <c r="A24" s="4" t="s">
        <v>598</v>
      </c>
      <c r="D24" s="5" t="n">
        <v>4</v>
      </c>
    </row>
    <row r="25" spans="1:7">
      <c r="A25" s="4" t="s">
        <v>581</v>
      </c>
      <c r="D25" s="4" t="s">
        <v>582</v>
      </c>
      <c r="E25" s="4" t="s">
        <v>599</v>
      </c>
    </row>
    <row r="26" spans="1:7">
      <c r="A26" s="4" t="s">
        <v>600</v>
      </c>
      <c r="D26" s="5" t="n">
        <v>136000</v>
      </c>
      <c r="E26" s="5" t="n">
        <v>135600</v>
      </c>
      <c r="F26" s="4" t="s">
        <v>47</v>
      </c>
    </row>
    <row r="27" spans="1:7">
      <c r="A27" s="4" t="s">
        <v>601</v>
      </c>
    </row>
    <row r="28" spans="1:7">
      <c r="A28" s="4" t="s">
        <v>600</v>
      </c>
      <c r="B28" s="5" t="n">
        <v>10830</v>
      </c>
      <c r="C28" s="5" t="n">
        <v>10830</v>
      </c>
    </row>
    <row r="29" spans="1:7">
      <c r="A29" s="4" t="s">
        <v>602</v>
      </c>
      <c r="B29" s="5" t="n">
        <v>6324</v>
      </c>
    </row>
    <row r="30" spans="1:7">
      <c r="A30" s="4" t="s">
        <v>603</v>
      </c>
      <c r="B30" s="5" t="n">
        <v>4506</v>
      </c>
    </row>
    <row r="31" spans="1:7">
      <c r="A31" s="4" t="s">
        <v>604</v>
      </c>
    </row>
    <row r="32" spans="1:7">
      <c r="A32" s="4" t="s">
        <v>589</v>
      </c>
      <c r="D32" s="4" t="s">
        <v>386</v>
      </c>
    </row>
    <row r="33" spans="1:7">
      <c r="A33" s="4" t="s">
        <v>605</v>
      </c>
    </row>
    <row r="34" spans="1:7">
      <c r="A34" s="4" t="s">
        <v>606</v>
      </c>
      <c r="G34" s="5" t="n">
        <v>600000</v>
      </c>
    </row>
    <row r="35" spans="1:7">
      <c r="A35" s="4" t="s">
        <v>607</v>
      </c>
      <c r="G35" s="5" t="n">
        <v>4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4" t="s">
        <v>609</v>
      </c>
      <c r="B3" s="5" t="n">
        <v>39744</v>
      </c>
    </row>
    <row r="4" spans="1:3">
      <c r="A4" s="4" t="s">
        <v>610</v>
      </c>
      <c r="B4" s="8" t="n">
        <v>383.18</v>
      </c>
    </row>
    <row r="5" spans="1:3">
      <c r="A5" s="4" t="s">
        <v>611</v>
      </c>
      <c r="C5" s="5" t="n">
        <v>39744</v>
      </c>
    </row>
    <row r="6" spans="1:3">
      <c r="A6" s="4" t="s">
        <v>612</v>
      </c>
      <c r="C6" s="8" t="n">
        <v>383.18</v>
      </c>
    </row>
    <row r="7" spans="1:3">
      <c r="A7" s="4" t="s">
        <v>609</v>
      </c>
      <c r="C7" s="5" t="n">
        <v>39744</v>
      </c>
    </row>
    <row r="8" spans="1:3">
      <c r="A8" s="4" t="s">
        <v>610</v>
      </c>
      <c r="C8" s="8" t="n">
        <v>383.18</v>
      </c>
    </row>
    <row r="9" spans="1:3">
      <c r="A9" s="4" t="s">
        <v>591</v>
      </c>
    </row>
    <row r="10" spans="1:3">
      <c r="A10" s="4" t="s">
        <v>609</v>
      </c>
      <c r="C10" s="4" t="s">
        <v>47</v>
      </c>
    </row>
    <row r="11" spans="1:3">
      <c r="A11" s="4" t="s">
        <v>610</v>
      </c>
      <c r="C11" s="4" t="s">
        <v>47</v>
      </c>
    </row>
    <row r="12" spans="1:3">
      <c r="A12" s="4" t="s">
        <v>611</v>
      </c>
      <c r="B12" s="5" t="n">
        <v>10369</v>
      </c>
    </row>
    <row r="13" spans="1:3">
      <c r="A13" s="4" t="s">
        <v>612</v>
      </c>
      <c r="B13" s="8" t="n">
        <v>454.75</v>
      </c>
    </row>
    <row r="14" spans="1:3">
      <c r="A14" s="4" t="s">
        <v>609</v>
      </c>
      <c r="B14" s="5" t="n">
        <v>38425</v>
      </c>
    </row>
    <row r="15" spans="1:3">
      <c r="A15" s="4" t="s">
        <v>610</v>
      </c>
      <c r="B15" s="8" t="n">
        <v>402.13</v>
      </c>
    </row>
    <row r="16" spans="1:3">
      <c r="A16" s="4" t="s">
        <v>613</v>
      </c>
      <c r="B16" s="5" t="n">
        <v>-1343</v>
      </c>
    </row>
    <row r="17" spans="1:3">
      <c r="A17" s="4" t="s">
        <v>614</v>
      </c>
      <c r="B17" s="8" t="n">
        <v>389.33</v>
      </c>
    </row>
    <row r="18" spans="1:3">
      <c r="A18" s="4" t="s">
        <v>615</v>
      </c>
      <c r="B18" s="5" t="n">
        <v>-10345</v>
      </c>
    </row>
    <row r="19" spans="1:3">
      <c r="A19" s="4" t="s">
        <v>616</v>
      </c>
      <c r="B19" s="8" t="n">
        <v>383.61</v>
      </c>
    </row>
    <row r="20" spans="1:3">
      <c r="A20" s="4" t="s">
        <v>617</v>
      </c>
      <c r="B20" s="5" t="n">
        <v>2206</v>
      </c>
    </row>
    <row r="21" spans="1:3">
      <c r="A21" s="4" t="s">
        <v>618</v>
      </c>
      <c r="B21" s="8" t="n">
        <v>414.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9</v>
      </c>
      <c r="B1" s="2" t="s">
        <v>1</v>
      </c>
    </row>
    <row r="2" spans="1:3">
      <c r="B2" s="2" t="s">
        <v>2</v>
      </c>
      <c r="C2" s="2" t="s">
        <v>32</v>
      </c>
    </row>
    <row r="3" spans="1:3">
      <c r="A3" s="4" t="s">
        <v>611</v>
      </c>
      <c r="C3" s="5" t="n">
        <v>39744</v>
      </c>
    </row>
    <row r="4" spans="1:3">
      <c r="A4" s="4" t="s">
        <v>612</v>
      </c>
      <c r="C4" s="8" t="n">
        <v>383.18</v>
      </c>
    </row>
    <row r="5" spans="1:3">
      <c r="A5" s="4" t="s">
        <v>595</v>
      </c>
    </row>
    <row r="6" spans="1:3">
      <c r="A6" s="4" t="s">
        <v>620</v>
      </c>
      <c r="B6" s="5" t="n">
        <v>135600</v>
      </c>
      <c r="C6" s="4" t="s">
        <v>47</v>
      </c>
    </row>
    <row r="7" spans="1:3">
      <c r="A7" s="4" t="s">
        <v>621</v>
      </c>
      <c r="B7" s="8" t="n">
        <v>422.31</v>
      </c>
      <c r="C7" s="4" t="s">
        <v>47</v>
      </c>
    </row>
    <row r="8" spans="1:3">
      <c r="A8" s="4" t="s">
        <v>622</v>
      </c>
      <c r="B8" s="8" t="n">
        <v>87.22</v>
      </c>
      <c r="C8" s="4" t="s">
        <v>47</v>
      </c>
    </row>
    <row r="9" spans="1:3">
      <c r="A9" s="4" t="s">
        <v>611</v>
      </c>
      <c r="B9" s="5" t="n">
        <v>6100</v>
      </c>
      <c r="C9" s="5" t="n">
        <v>135600</v>
      </c>
    </row>
    <row r="10" spans="1:3">
      <c r="A10" s="4" t="s">
        <v>623</v>
      </c>
      <c r="B10" s="8" t="n">
        <v>522.5</v>
      </c>
      <c r="C10" s="8" t="n">
        <v>422.31</v>
      </c>
    </row>
    <row r="11" spans="1:3">
      <c r="A11" s="4" t="s">
        <v>612</v>
      </c>
      <c r="B11" s="8" t="n">
        <v>106.15</v>
      </c>
      <c r="C11" s="8" t="n">
        <v>87.22</v>
      </c>
    </row>
    <row r="12" spans="1:3">
      <c r="A12" s="4" t="s">
        <v>620</v>
      </c>
      <c r="B12" s="5" t="n">
        <v>136000</v>
      </c>
      <c r="C12" s="5" t="n">
        <v>135600</v>
      </c>
    </row>
    <row r="13" spans="1:3">
      <c r="A13" s="4" t="s">
        <v>621</v>
      </c>
      <c r="B13" s="8" t="n">
        <v>426.8</v>
      </c>
      <c r="C13" s="8" t="n">
        <v>422.31</v>
      </c>
    </row>
    <row r="14" spans="1:3">
      <c r="A14" s="4" t="s">
        <v>622</v>
      </c>
      <c r="B14" s="8" t="n">
        <v>88.06999999999999</v>
      </c>
      <c r="C14" s="8" t="n">
        <v>87.22</v>
      </c>
    </row>
    <row r="15" spans="1:3">
      <c r="A15" s="4" t="s">
        <v>624</v>
      </c>
      <c r="B15" s="6" t="n">
        <v>26.5</v>
      </c>
      <c r="C15" s="6" t="n">
        <v>1.5</v>
      </c>
    </row>
    <row r="16" spans="1:3">
      <c r="A16" s="4" t="s">
        <v>625</v>
      </c>
      <c r="B16" s="4" t="s">
        <v>626</v>
      </c>
      <c r="C16" s="4" t="s">
        <v>627</v>
      </c>
    </row>
    <row r="17" spans="1:3">
      <c r="A17" s="4" t="s">
        <v>628</v>
      </c>
      <c r="B17" s="4" t="s">
        <v>629</v>
      </c>
    </row>
    <row r="18" spans="1:3">
      <c r="A18" s="4" t="s">
        <v>613</v>
      </c>
      <c r="B18" s="5" t="n">
        <v>-5700</v>
      </c>
    </row>
    <row r="19" spans="1:3">
      <c r="A19" s="4" t="s">
        <v>630</v>
      </c>
      <c r="B19" s="8" t="n">
        <v>422.31</v>
      </c>
    </row>
    <row r="20" spans="1:3">
      <c r="A20" s="4" t="s">
        <v>614</v>
      </c>
      <c r="B20" s="8" t="n">
        <v>87.22</v>
      </c>
    </row>
    <row r="21" spans="1:3">
      <c r="A21" s="4" t="s">
        <v>631</v>
      </c>
      <c r="B21" s="5" t="n">
        <v>32475</v>
      </c>
    </row>
    <row r="22" spans="1:3">
      <c r="A22" s="4" t="s">
        <v>632</v>
      </c>
      <c r="B22" s="8" t="n">
        <v>422.31</v>
      </c>
    </row>
    <row r="23" spans="1:3">
      <c r="A23" s="4" t="s">
        <v>633</v>
      </c>
      <c r="B23" s="8" t="n">
        <v>87.22</v>
      </c>
    </row>
    <row r="24" spans="1:3">
      <c r="A24" s="4" t="s">
        <v>634</v>
      </c>
      <c r="B24" s="6" t="n">
        <v>6.5</v>
      </c>
    </row>
    <row r="25" spans="1:3">
      <c r="A25" s="4" t="s">
        <v>635</v>
      </c>
      <c r="B25" s="4" t="s">
        <v>6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6</v>
      </c>
      <c r="B1" s="2" t="s">
        <v>1</v>
      </c>
    </row>
    <row r="2" spans="1:3">
      <c r="B2" s="2" t="s">
        <v>2</v>
      </c>
      <c r="C2" s="2" t="s">
        <v>32</v>
      </c>
    </row>
    <row r="3" spans="1:3">
      <c r="A3" s="4" t="s">
        <v>637</v>
      </c>
      <c r="B3" s="4" t="s">
        <v>582</v>
      </c>
    </row>
    <row r="4" spans="1:3">
      <c r="A4" s="4" t="s">
        <v>595</v>
      </c>
    </row>
    <row r="5" spans="1:3">
      <c r="A5" s="4" t="s">
        <v>638</v>
      </c>
      <c r="B5" s="4" t="s">
        <v>639</v>
      </c>
      <c r="C5" s="4" t="s">
        <v>640</v>
      </c>
    </row>
    <row r="6" spans="1:3">
      <c r="A6" s="4" t="s">
        <v>641</v>
      </c>
      <c r="B6" s="4" t="s">
        <v>642</v>
      </c>
      <c r="C6" s="4" t="s">
        <v>643</v>
      </c>
    </row>
    <row r="7" spans="1:3">
      <c r="A7" s="4" t="s">
        <v>644</v>
      </c>
      <c r="B7" s="4" t="s">
        <v>645</v>
      </c>
      <c r="C7" s="4" t="s">
        <v>645</v>
      </c>
    </row>
    <row r="8" spans="1:3">
      <c r="A8" s="4" t="s">
        <v>637</v>
      </c>
      <c r="B8" s="4" t="s">
        <v>582</v>
      </c>
      <c r="C8" s="4" t="s">
        <v>5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32</v>
      </c>
      <c r="C2" s="2" t="s">
        <v>71</v>
      </c>
    </row>
    <row r="3" spans="1:3">
      <c r="A3" s="4" t="s">
        <v>647</v>
      </c>
    </row>
    <row r="4" spans="1:3">
      <c r="A4" s="4" t="s">
        <v>648</v>
      </c>
      <c r="B4" s="6" t="n">
        <v>0.3</v>
      </c>
      <c r="C4" s="6" t="n">
        <v>0.7</v>
      </c>
    </row>
    <row r="5" spans="1:3">
      <c r="A5" s="4" t="s">
        <v>649</v>
      </c>
    </row>
    <row r="6" spans="1:3">
      <c r="A6" s="4" t="s">
        <v>650</v>
      </c>
      <c r="B6" s="6" t="n">
        <v>2.1</v>
      </c>
      <c r="C6" s="6" t="n">
        <v>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652</v>
      </c>
    </row>
    <row r="3" spans="1:4">
      <c r="A3" s="4" t="s">
        <v>653</v>
      </c>
      <c r="D3" s="6" t="n">
        <v>5.4</v>
      </c>
    </row>
    <row r="4" spans="1:4">
      <c r="A4" s="4" t="s">
        <v>654</v>
      </c>
      <c r="B4" s="6" t="n">
        <v>0.3</v>
      </c>
      <c r="C4" s="6" t="n">
        <v>1.1</v>
      </c>
    </row>
    <row r="5" spans="1:4">
      <c r="A5" s="4" t="s">
        <v>556</v>
      </c>
      <c r="B5" s="6" t="n">
        <v>18.2</v>
      </c>
      <c r="C5" s="9" t="n">
        <v>18.3</v>
      </c>
    </row>
    <row r="6" spans="1:4">
      <c r="A6" s="4" t="s">
        <v>655</v>
      </c>
    </row>
    <row r="7" spans="1:4">
      <c r="A7" s="4" t="s">
        <v>656</v>
      </c>
      <c r="B7" s="4" t="s">
        <v>388</v>
      </c>
    </row>
    <row r="8" spans="1:4">
      <c r="A8" s="4" t="s">
        <v>657</v>
      </c>
      <c r="B8" s="7" t="n">
        <v>2</v>
      </c>
    </row>
    <row r="9" spans="1:4">
      <c r="A9" s="4" t="s">
        <v>658</v>
      </c>
    </row>
    <row r="10" spans="1:4">
      <c r="A10" s="4" t="s">
        <v>659</v>
      </c>
      <c r="D10" s="9" t="n">
        <v>1.3</v>
      </c>
    </row>
    <row r="11" spans="1:4">
      <c r="A11" s="4" t="s">
        <v>660</v>
      </c>
    </row>
    <row r="12" spans="1:4">
      <c r="A12" s="4" t="s">
        <v>661</v>
      </c>
      <c r="B12" s="6" t="n">
        <v>2.8</v>
      </c>
      <c r="C12" s="6" t="n">
        <v>1.2</v>
      </c>
    </row>
    <row r="13" spans="1:4">
      <c r="A13" s="4" t="s">
        <v>662</v>
      </c>
    </row>
    <row r="14" spans="1:4">
      <c r="A14" s="4" t="s">
        <v>653</v>
      </c>
      <c r="D14" s="6"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3</v>
      </c>
      <c r="B1" s="2" t="s">
        <v>1</v>
      </c>
    </row>
    <row r="2" spans="1:5">
      <c r="B2" s="2" t="s">
        <v>2</v>
      </c>
      <c r="C2" s="2" t="s">
        <v>32</v>
      </c>
      <c r="D2" s="2" t="s">
        <v>71</v>
      </c>
      <c r="E2" s="2" t="s">
        <v>88</v>
      </c>
    </row>
    <row r="3" spans="1:5">
      <c r="A3" s="4" t="s">
        <v>664</v>
      </c>
      <c r="B3" s="7" t="n">
        <v>5125</v>
      </c>
      <c r="C3" s="7" t="n">
        <v>5124</v>
      </c>
      <c r="D3" s="7" t="n">
        <v>4115</v>
      </c>
    </row>
    <row r="4" spans="1:5">
      <c r="A4" s="4" t="s">
        <v>662</v>
      </c>
    </row>
    <row r="5" spans="1:5">
      <c r="A5" s="4" t="s">
        <v>665</v>
      </c>
      <c r="B5" s="4" t="s">
        <v>666</v>
      </c>
      <c r="C5" s="4" t="s">
        <v>667</v>
      </c>
    </row>
    <row r="6" spans="1:5">
      <c r="A6" s="4" t="s">
        <v>668</v>
      </c>
      <c r="B6" s="7" t="n">
        <v>200</v>
      </c>
      <c r="C6" s="7" t="n">
        <v>100</v>
      </c>
    </row>
    <row r="7" spans="1:5"/>
    <row r="8" spans="1:5">
      <c r="A8" s="4" t="s">
        <v>88</v>
      </c>
      <c r="B8" s="4" t="s">
        <v>669</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0</v>
      </c>
      <c r="B1" s="2" t="s">
        <v>1</v>
      </c>
    </row>
    <row r="2" spans="1:4">
      <c r="B2" s="2" t="s">
        <v>2</v>
      </c>
      <c r="C2" s="2" t="s">
        <v>32</v>
      </c>
    </row>
    <row r="3" spans="1:4">
      <c r="A3" s="4" t="s">
        <v>671</v>
      </c>
      <c r="B3" s="7" t="n">
        <v>5124</v>
      </c>
      <c r="C3" s="7" t="n">
        <v>4115</v>
      </c>
      <c r="D3" s="4" t="s">
        <v>88</v>
      </c>
    </row>
    <row r="4" spans="1:4">
      <c r="A4" s="4" t="s">
        <v>672</v>
      </c>
      <c r="B4" s="5" t="n">
        <v>209</v>
      </c>
      <c r="C4" s="5" t="n">
        <v>105</v>
      </c>
    </row>
    <row r="5" spans="1:4">
      <c r="A5" s="4" t="s">
        <v>673</v>
      </c>
      <c r="B5" s="5" t="n">
        <v>-197</v>
      </c>
      <c r="C5" s="5" t="n">
        <v>910</v>
      </c>
    </row>
    <row r="6" spans="1:4">
      <c r="A6" s="4" t="s">
        <v>674</v>
      </c>
      <c r="B6" s="5" t="n">
        <v>-11</v>
      </c>
      <c r="C6" s="5" t="n">
        <v>-6</v>
      </c>
    </row>
    <row r="7" spans="1:4">
      <c r="A7" s="4" t="s">
        <v>675</v>
      </c>
      <c r="B7" s="7" t="n">
        <v>5125</v>
      </c>
      <c r="C7" s="7" t="n">
        <v>5124</v>
      </c>
    </row>
    <row r="8" spans="1:4"/>
    <row r="9" spans="1:4">
      <c r="A9" s="4" t="s">
        <v>88</v>
      </c>
      <c r="B9" s="4" t="s">
        <v>669</v>
      </c>
    </row>
  </sheetData>
  <mergeCells count="5">
    <mergeCell ref="A1:A2"/>
    <mergeCell ref="B1:D1"/>
    <mergeCell ref="C2:D2"/>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7</v>
      </c>
      <c r="B2" s="7" t="n">
        <v>-336</v>
      </c>
      <c r="C2" s="7" t="n">
        <v>-334</v>
      </c>
    </row>
    <row r="3" spans="1:3">
      <c r="A3" s="4" t="s">
        <v>678</v>
      </c>
      <c r="B3" s="5" t="n">
        <v>-4789</v>
      </c>
      <c r="C3" s="5" t="n">
        <v>-4790</v>
      </c>
    </row>
    <row r="4" spans="1:3">
      <c r="A4" s="4" t="s">
        <v>679</v>
      </c>
      <c r="B4" s="7" t="n">
        <v>-5125</v>
      </c>
      <c r="C4" s="7" t="n">
        <v>-51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64</v>
      </c>
    </row>
    <row r="2" spans="1:2">
      <c r="A2" s="5" t="n">
        <v>2017</v>
      </c>
      <c r="B2" s="7" t="n">
        <v>342</v>
      </c>
    </row>
    <row r="3" spans="1:2">
      <c r="A3" s="5" t="n">
        <v>2018</v>
      </c>
      <c r="B3" s="5" t="n">
        <v>340</v>
      </c>
    </row>
    <row r="4" spans="1:2">
      <c r="A4" s="5" t="n">
        <v>2019</v>
      </c>
      <c r="B4" s="5" t="n">
        <v>337</v>
      </c>
    </row>
    <row r="5" spans="1:2">
      <c r="A5" s="5" t="n">
        <v>2020</v>
      </c>
      <c r="B5" s="5" t="n">
        <v>334</v>
      </c>
    </row>
    <row r="6" spans="1:2">
      <c r="A6" s="5" t="n">
        <v>2021</v>
      </c>
      <c r="B6" s="5" t="n">
        <v>331</v>
      </c>
    </row>
    <row r="7" spans="1:2">
      <c r="A7" s="4" t="s">
        <v>681</v>
      </c>
      <c r="B7" s="7" t="n">
        <v>16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364</v>
      </c>
    </row>
    <row r="3" spans="1:2">
      <c r="A3" s="4" t="s">
        <v>683</v>
      </c>
      <c r="B3" s="7" t="n">
        <v>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1</v>
      </c>
    </row>
    <row r="3" spans="1:4">
      <c r="A3" s="4" t="s">
        <v>595</v>
      </c>
    </row>
    <row r="4" spans="1:4">
      <c r="A4" s="4" t="s">
        <v>685</v>
      </c>
      <c r="B4" s="5" t="n">
        <v>438</v>
      </c>
      <c r="C4" s="5" t="n">
        <v>89909</v>
      </c>
      <c r="D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86</v>
      </c>
      <c r="C1" s="2" t="s">
        <v>399</v>
      </c>
      <c r="K1" s="2" t="s">
        <v>1</v>
      </c>
    </row>
    <row r="2" spans="1:16">
      <c r="C2" s="2" t="s">
        <v>2</v>
      </c>
      <c r="D2" s="2" t="s">
        <v>400</v>
      </c>
      <c r="E2" s="2" t="s">
        <v>4</v>
      </c>
      <c r="F2" s="2" t="s">
        <v>401</v>
      </c>
      <c r="G2" s="2" t="s">
        <v>32</v>
      </c>
      <c r="H2" s="2" t="s">
        <v>402</v>
      </c>
      <c r="I2" s="2" t="s">
        <v>403</v>
      </c>
      <c r="J2" s="2" t="s">
        <v>404</v>
      </c>
      <c r="K2" s="2" t="s">
        <v>2</v>
      </c>
      <c r="M2" s="2" t="s">
        <v>32</v>
      </c>
      <c r="O2" s="2" t="s">
        <v>71</v>
      </c>
    </row>
    <row r="3" spans="1:16">
      <c r="A3" s="4" t="s">
        <v>83</v>
      </c>
      <c r="C3" s="7" t="n">
        <v>24388</v>
      </c>
      <c r="D3" s="7" t="n">
        <v>20874</v>
      </c>
      <c r="E3" s="7" t="n">
        <v>26633</v>
      </c>
      <c r="F3" s="7" t="n">
        <v>27044</v>
      </c>
      <c r="G3" s="7" t="n">
        <v>26078</v>
      </c>
      <c r="H3" s="7" t="n">
        <v>19412</v>
      </c>
      <c r="I3" s="7" t="n">
        <v>21434</v>
      </c>
      <c r="J3" s="7" t="n">
        <v>22109</v>
      </c>
      <c r="K3" s="7" t="n">
        <v>98939</v>
      </c>
      <c r="M3" s="7" t="n">
        <v>89033</v>
      </c>
      <c r="O3" s="7" t="n">
        <v>147309</v>
      </c>
    </row>
    <row r="4" spans="1:16">
      <c r="A4" s="4" t="s">
        <v>90</v>
      </c>
      <c r="C4" s="5" t="n">
        <v>5714862</v>
      </c>
      <c r="D4" s="5" t="n">
        <v>5720257</v>
      </c>
      <c r="E4" s="5" t="n">
        <v>5743465</v>
      </c>
      <c r="F4" s="5" t="n">
        <v>5796252</v>
      </c>
      <c r="G4" s="5" t="n">
        <v>5854253</v>
      </c>
      <c r="H4" s="5" t="n">
        <v>5871928</v>
      </c>
      <c r="I4" s="5" t="n">
        <v>5843313</v>
      </c>
      <c r="J4" s="5" t="n">
        <v>5843313</v>
      </c>
      <c r="K4" s="5" t="n">
        <v>5743568</v>
      </c>
      <c r="L4" s="4" t="s">
        <v>88</v>
      </c>
      <c r="M4" s="5" t="n">
        <v>5853283</v>
      </c>
      <c r="N4" s="4" t="s">
        <v>88</v>
      </c>
      <c r="O4" s="5" t="n">
        <v>5843313</v>
      </c>
      <c r="P4" s="4" t="s">
        <v>88</v>
      </c>
    </row>
    <row r="5" spans="1:16">
      <c r="A5" s="4" t="s">
        <v>687</v>
      </c>
      <c r="B5" s="4" t="s">
        <v>688</v>
      </c>
      <c r="K5" s="5" t="n">
        <v>27392</v>
      </c>
      <c r="M5" s="5" t="n">
        <v>6806</v>
      </c>
      <c r="O5" s="4" t="s">
        <v>47</v>
      </c>
    </row>
    <row r="6" spans="1:16">
      <c r="A6" s="4" t="s">
        <v>689</v>
      </c>
      <c r="C6" s="5" t="n">
        <v>5760834</v>
      </c>
      <c r="D6" s="5" t="n">
        <v>5755161</v>
      </c>
      <c r="E6" s="5" t="n">
        <v>5766312</v>
      </c>
      <c r="F6" s="5" t="n">
        <v>5810639</v>
      </c>
      <c r="G6" s="5" t="n">
        <v>5864083</v>
      </c>
      <c r="H6" s="5" t="n">
        <v>5875588</v>
      </c>
      <c r="I6" s="5" t="n">
        <v>5843313</v>
      </c>
      <c r="J6" s="5" t="n">
        <v>5843313</v>
      </c>
      <c r="K6" s="5" t="n">
        <v>5770960</v>
      </c>
      <c r="L6" s="4" t="s">
        <v>88</v>
      </c>
      <c r="M6" s="5" t="n">
        <v>5860089</v>
      </c>
      <c r="N6" s="4" t="s">
        <v>88</v>
      </c>
      <c r="O6" s="5" t="n">
        <v>5843313</v>
      </c>
      <c r="P6" s="4" t="s">
        <v>88</v>
      </c>
    </row>
    <row r="7" spans="1:16">
      <c r="A7" s="3" t="s">
        <v>86</v>
      </c>
    </row>
    <row r="8" spans="1:16">
      <c r="A8" s="4" t="s">
        <v>87</v>
      </c>
      <c r="C8" s="8" t="n">
        <v>4.27</v>
      </c>
      <c r="D8" s="8" t="n">
        <v>3.65</v>
      </c>
      <c r="E8" s="8" t="n">
        <v>4.64</v>
      </c>
      <c r="F8" s="8" t="n">
        <v>4.67</v>
      </c>
      <c r="G8" s="8" t="n">
        <v>4.45</v>
      </c>
      <c r="H8" s="8" t="n">
        <v>3.31</v>
      </c>
      <c r="I8" s="8" t="n">
        <v>3.67</v>
      </c>
      <c r="J8" s="8" t="n">
        <v>3.78</v>
      </c>
      <c r="K8" s="8" t="n">
        <v>17.23</v>
      </c>
      <c r="L8" s="4" t="s">
        <v>88</v>
      </c>
      <c r="M8" s="8" t="n">
        <v>15.21</v>
      </c>
      <c r="N8" s="4" t="s">
        <v>88</v>
      </c>
      <c r="O8" s="8" t="n">
        <v>25.21</v>
      </c>
      <c r="P8" s="4" t="s">
        <v>88</v>
      </c>
    </row>
    <row r="9" spans="1:16">
      <c r="A9" s="4" t="s">
        <v>89</v>
      </c>
      <c r="C9" s="8" t="n">
        <v>4.23</v>
      </c>
      <c r="D9" s="8" t="n">
        <v>3.63</v>
      </c>
      <c r="E9" s="8" t="n">
        <v>4.62</v>
      </c>
      <c r="F9" s="8" t="n">
        <v>4.65</v>
      </c>
      <c r="G9" s="8" t="n">
        <v>4.44</v>
      </c>
      <c r="H9" s="8" t="n">
        <v>3.3</v>
      </c>
      <c r="I9" s="8" t="n">
        <v>3.67</v>
      </c>
      <c r="J9" s="8" t="n">
        <v>3.78</v>
      </c>
      <c r="K9" s="8" t="n">
        <v>17.14</v>
      </c>
      <c r="L9" s="4" t="s">
        <v>88</v>
      </c>
      <c r="M9" s="8" t="n">
        <v>15.19</v>
      </c>
      <c r="N9" s="4" t="s">
        <v>88</v>
      </c>
      <c r="O9" s="8" t="n">
        <v>25.21</v>
      </c>
      <c r="P9" s="4" t="s">
        <v>88</v>
      </c>
    </row>
    <row r="10" spans="1:16"/>
    <row r="11" spans="1:16">
      <c r="A11" s="4" t="s">
        <v>88</v>
      </c>
      <c r="B11" s="4" t="s">
        <v>92</v>
      </c>
    </row>
    <row r="12" spans="1:16">
      <c r="A12" s="4" t="s">
        <v>688</v>
      </c>
      <c r="B12" s="4" t="s">
        <v>690</v>
      </c>
    </row>
  </sheetData>
  <mergeCells count="9">
    <mergeCell ref="A1:B2"/>
    <mergeCell ref="C1:J1"/>
    <mergeCell ref="K1:P1"/>
    <mergeCell ref="K2:L2"/>
    <mergeCell ref="M2:N2"/>
    <mergeCell ref="O2:P2"/>
    <mergeCell ref="A10:O10"/>
    <mergeCell ref="B11:O11"/>
    <mergeCell ref="B12:O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32</v>
      </c>
      <c r="C2" s="2" t="s">
        <v>71</v>
      </c>
    </row>
    <row r="3" spans="1:3">
      <c r="A3" s="4" t="s">
        <v>692</v>
      </c>
      <c r="B3" s="7" t="n">
        <v>5800</v>
      </c>
      <c r="C3" s="7" t="n">
        <v>12671</v>
      </c>
    </row>
    <row r="4" spans="1:3">
      <c r="A4" s="4" t="s">
        <v>584</v>
      </c>
    </row>
    <row r="5" spans="1:3">
      <c r="A5" s="4" t="s">
        <v>692</v>
      </c>
      <c r="B5" s="7" t="n">
        <v>5800</v>
      </c>
      <c r="C5" s="7" t="n">
        <v>12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32</v>
      </c>
      <c r="C2" s="2" t="s">
        <v>71</v>
      </c>
    </row>
    <row r="3" spans="1:3">
      <c r="A3" s="4" t="s">
        <v>694</v>
      </c>
      <c r="B3" s="7" t="n">
        <v>-39083000</v>
      </c>
      <c r="C3" s="7" t="n">
        <v>85071000</v>
      </c>
    </row>
    <row r="4" spans="1:3">
      <c r="A4" s="4" t="s">
        <v>695</v>
      </c>
      <c r="B4" s="5" t="n">
        <v>5800000</v>
      </c>
      <c r="C4" s="5" t="n">
        <v>12671000</v>
      </c>
    </row>
    <row r="5" spans="1:3">
      <c r="A5" s="4" t="s">
        <v>696</v>
      </c>
      <c r="B5" s="5" t="n">
        <v>-2916000</v>
      </c>
      <c r="C5" s="5" t="n">
        <v>-227022000</v>
      </c>
    </row>
    <row r="6" spans="1:3">
      <c r="A6" s="4" t="s">
        <v>697</v>
      </c>
      <c r="B6" s="7" t="n">
        <v>-36199000</v>
      </c>
      <c r="C6" s="7" t="n">
        <v>-12928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1</v>
      </c>
    </row>
    <row r="3" spans="1:4">
      <c r="A3" s="4" t="s">
        <v>368</v>
      </c>
      <c r="B3" s="6" t="n">
        <v>14.2</v>
      </c>
      <c r="C3" s="6" t="n">
        <v>15.7</v>
      </c>
      <c r="D3" s="6" t="n">
        <v>16.7</v>
      </c>
    </row>
    <row r="4" spans="1:4">
      <c r="A4" s="4" t="s">
        <v>699</v>
      </c>
      <c r="B4" s="9" t="n">
        <v>5.1</v>
      </c>
      <c r="C4" s="9" t="n">
        <v>4.6</v>
      </c>
    </row>
    <row r="5" spans="1:4">
      <c r="A5" s="4" t="s">
        <v>700</v>
      </c>
    </row>
    <row r="6" spans="1:4">
      <c r="A6" s="4" t="s">
        <v>701</v>
      </c>
      <c r="B6" s="9" t="n">
        <v>8.1</v>
      </c>
      <c r="C6" s="9" t="n">
        <v>8.4</v>
      </c>
      <c r="D6" s="9" t="n">
        <v>1.8</v>
      </c>
    </row>
    <row r="7" spans="1:4">
      <c r="A7" s="4" t="s">
        <v>702</v>
      </c>
    </row>
    <row r="8" spans="1:4">
      <c r="A8" s="4" t="s">
        <v>701</v>
      </c>
      <c r="B8" s="6" t="n">
        <v>5.7</v>
      </c>
      <c r="C8" s="6" t="n">
        <v>5.7</v>
      </c>
      <c r="D8" s="6" t="n">
        <v>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3</v>
      </c>
      <c r="B1" s="2" t="s">
        <v>364</v>
      </c>
    </row>
    <row r="2" spans="1:3">
      <c r="A2" s="5" t="n">
        <v>2017</v>
      </c>
      <c r="B2" s="7" t="n">
        <v>171995</v>
      </c>
      <c r="C2" s="4" t="s">
        <v>88</v>
      </c>
    </row>
    <row r="3" spans="1:3">
      <c r="A3" s="5" t="n">
        <v>2017</v>
      </c>
      <c r="B3" s="5" t="n">
        <v>1038</v>
      </c>
    </row>
    <row r="4" spans="1:3">
      <c r="A4" s="5" t="n">
        <v>2017</v>
      </c>
      <c r="B4" s="5" t="n">
        <v>6250</v>
      </c>
    </row>
    <row r="5" spans="1:3">
      <c r="A5" s="5" t="n">
        <v>2017</v>
      </c>
      <c r="B5" s="5" t="n">
        <v>24162</v>
      </c>
      <c r="C5" s="4" t="s">
        <v>688</v>
      </c>
    </row>
    <row r="6" spans="1:3">
      <c r="A6" s="5" t="n">
        <v>2017</v>
      </c>
      <c r="B6" s="5" t="n">
        <v>203445</v>
      </c>
    </row>
    <row r="7" spans="1:3">
      <c r="A7" s="5" t="n">
        <v>2018</v>
      </c>
      <c r="B7" s="5" t="n">
        <v>150830</v>
      </c>
      <c r="C7" s="4" t="s">
        <v>88</v>
      </c>
    </row>
    <row r="8" spans="1:3">
      <c r="A8" s="5" t="n">
        <v>2018</v>
      </c>
      <c r="B8" s="5" t="n">
        <v>728</v>
      </c>
    </row>
    <row r="9" spans="1:3">
      <c r="A9" s="5" t="n">
        <v>2018</v>
      </c>
      <c r="B9" s="5" t="n">
        <v>8767</v>
      </c>
    </row>
    <row r="10" spans="1:3">
      <c r="A10" s="5" t="n">
        <v>2018</v>
      </c>
      <c r="B10" s="5" t="n">
        <v>15731</v>
      </c>
      <c r="C10" s="4" t="s">
        <v>688</v>
      </c>
    </row>
    <row r="11" spans="1:3">
      <c r="A11" s="5" t="n">
        <v>2018</v>
      </c>
      <c r="B11" s="5" t="n">
        <v>176056</v>
      </c>
    </row>
    <row r="12" spans="1:3">
      <c r="A12" s="5" t="n">
        <v>2019</v>
      </c>
      <c r="B12" s="5" t="n">
        <v>124507</v>
      </c>
      <c r="C12" s="4" t="s">
        <v>88</v>
      </c>
    </row>
    <row r="13" spans="1:3">
      <c r="A13" s="5" t="n">
        <v>2019</v>
      </c>
      <c r="B13" s="5" t="n">
        <v>564</v>
      </c>
    </row>
    <row r="14" spans="1:3">
      <c r="A14" s="5" t="n">
        <v>2019</v>
      </c>
      <c r="B14" s="5" t="n">
        <v>12517</v>
      </c>
    </row>
    <row r="15" spans="1:3">
      <c r="A15" s="5" t="n">
        <v>2019</v>
      </c>
      <c r="B15" s="5" t="n">
        <v>8988</v>
      </c>
      <c r="C15" s="4" t="s">
        <v>688</v>
      </c>
    </row>
    <row r="16" spans="1:3">
      <c r="A16" s="5" t="n">
        <v>2019</v>
      </c>
      <c r="B16" s="5" t="n">
        <v>146576</v>
      </c>
    </row>
    <row r="17" spans="1:3">
      <c r="A17" s="5" t="n">
        <v>2020</v>
      </c>
      <c r="B17" s="5" t="n">
        <v>83621</v>
      </c>
      <c r="C17" s="4" t="s">
        <v>88</v>
      </c>
    </row>
    <row r="18" spans="1:3">
      <c r="A18" s="5" t="n">
        <v>2020</v>
      </c>
      <c r="B18" s="5" t="n">
        <v>452</v>
      </c>
    </row>
    <row r="19" spans="1:3">
      <c r="A19" s="5" t="n">
        <v>2020</v>
      </c>
      <c r="B19" s="5" t="n">
        <v>67517</v>
      </c>
    </row>
    <row r="20" spans="1:3">
      <c r="A20" s="5" t="n">
        <v>2020</v>
      </c>
      <c r="B20" s="5" t="n">
        <v>3990</v>
      </c>
      <c r="C20" s="4" t="s">
        <v>688</v>
      </c>
    </row>
    <row r="21" spans="1:3">
      <c r="A21" s="5" t="n">
        <v>2020</v>
      </c>
      <c r="B21" s="5" t="n">
        <v>155580</v>
      </c>
    </row>
    <row r="22" spans="1:3">
      <c r="A22" s="5" t="n">
        <v>2021</v>
      </c>
      <c r="B22" s="5" t="n">
        <v>19244</v>
      </c>
      <c r="C22" s="4" t="s">
        <v>88</v>
      </c>
    </row>
    <row r="23" spans="1:3">
      <c r="A23" s="5" t="n">
        <v>2021</v>
      </c>
      <c r="B23" s="5" t="n">
        <v>360</v>
      </c>
    </row>
    <row r="24" spans="1:3">
      <c r="A24" s="5" t="n">
        <v>2021</v>
      </c>
      <c r="B24" s="5" t="n">
        <v>17</v>
      </c>
    </row>
    <row r="25" spans="1:3">
      <c r="A25" s="5" t="n">
        <v>2021</v>
      </c>
      <c r="B25" s="5" t="n">
        <v>2507</v>
      </c>
      <c r="C25" s="4" t="s">
        <v>688</v>
      </c>
    </row>
    <row r="26" spans="1:3">
      <c r="A26" s="5" t="n">
        <v>2021</v>
      </c>
      <c r="B26" s="5" t="n">
        <v>22128</v>
      </c>
    </row>
    <row r="27" spans="1:3">
      <c r="A27" s="4" t="s">
        <v>529</v>
      </c>
      <c r="B27" s="4" t="s">
        <v>47</v>
      </c>
      <c r="C27" s="4" t="s">
        <v>88</v>
      </c>
    </row>
    <row r="28" spans="1:3">
      <c r="A28" s="4" t="s">
        <v>529</v>
      </c>
      <c r="B28" s="5" t="n">
        <v>741</v>
      </c>
    </row>
    <row r="29" spans="1:3">
      <c r="A29" s="4" t="s">
        <v>529</v>
      </c>
      <c r="B29" s="5" t="n">
        <v>450216</v>
      </c>
    </row>
    <row r="30" spans="1:3">
      <c r="A30" s="4" t="s">
        <v>529</v>
      </c>
      <c r="B30" s="5" t="n">
        <v>4060</v>
      </c>
      <c r="C30" s="4" t="s">
        <v>688</v>
      </c>
    </row>
    <row r="31" spans="1:3">
      <c r="A31" s="4" t="s">
        <v>529</v>
      </c>
      <c r="B31" s="5" t="n">
        <v>455017</v>
      </c>
    </row>
    <row r="32" spans="1:3">
      <c r="A32" s="4" t="s">
        <v>121</v>
      </c>
      <c r="B32" s="5" t="n">
        <v>550197</v>
      </c>
      <c r="C32" s="4" t="s">
        <v>88</v>
      </c>
    </row>
    <row r="33" spans="1:3">
      <c r="A33" s="4" t="s">
        <v>121</v>
      </c>
      <c r="B33" s="5" t="n">
        <v>3883</v>
      </c>
    </row>
    <row r="34" spans="1:3">
      <c r="A34" s="4" t="s">
        <v>121</v>
      </c>
      <c r="B34" s="5" t="n">
        <v>545284</v>
      </c>
    </row>
    <row r="35" spans="1:3">
      <c r="A35" s="4" t="s">
        <v>121</v>
      </c>
      <c r="B35" s="5" t="n">
        <v>59438</v>
      </c>
      <c r="C35" s="4" t="s">
        <v>688</v>
      </c>
    </row>
    <row r="36" spans="1:3">
      <c r="A36" s="4" t="s">
        <v>121</v>
      </c>
      <c r="B36" s="7" t="n">
        <v>1158802</v>
      </c>
    </row>
    <row r="37" spans="1:3"/>
    <row r="38" spans="1:3">
      <c r="A38" s="4" t="s">
        <v>88</v>
      </c>
      <c r="B38" s="4" t="s">
        <v>704</v>
      </c>
    </row>
    <row r="39" spans="1:3">
      <c r="A39" s="4" t="s">
        <v>688</v>
      </c>
      <c r="B39" s="4" t="s">
        <v>705</v>
      </c>
    </row>
  </sheetData>
  <mergeCells count="4">
    <mergeCell ref="B1:C1"/>
    <mergeCell ref="A37:C37"/>
    <mergeCell ref="B38:C38"/>
    <mergeCell ref="B39:C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06</v>
      </c>
      <c r="B1" s="2" t="s">
        <v>399</v>
      </c>
      <c r="J1" s="2" t="s">
        <v>1</v>
      </c>
    </row>
    <row r="2" spans="1:15">
      <c r="B2" s="2" t="s">
        <v>2</v>
      </c>
      <c r="C2" s="2" t="s">
        <v>400</v>
      </c>
      <c r="D2" s="2" t="s">
        <v>4</v>
      </c>
      <c r="E2" s="2" t="s">
        <v>401</v>
      </c>
      <c r="F2" s="2" t="s">
        <v>32</v>
      </c>
      <c r="G2" s="2" t="s">
        <v>402</v>
      </c>
      <c r="H2" s="2" t="s">
        <v>403</v>
      </c>
      <c r="I2" s="2" t="s">
        <v>404</v>
      </c>
      <c r="J2" s="2" t="s">
        <v>2</v>
      </c>
      <c r="L2" s="2" t="s">
        <v>32</v>
      </c>
      <c r="N2" s="2" t="s">
        <v>71</v>
      </c>
    </row>
    <row r="3" spans="1:15">
      <c r="A3" s="4" t="s">
        <v>72</v>
      </c>
      <c r="B3" s="7" t="n">
        <v>206727</v>
      </c>
      <c r="C3" s="7" t="n">
        <v>205536</v>
      </c>
      <c r="D3" s="7" t="n">
        <v>204557</v>
      </c>
      <c r="E3" s="7" t="n">
        <v>202805</v>
      </c>
      <c r="F3" s="7" t="n">
        <v>203444</v>
      </c>
      <c r="G3" s="7" t="n">
        <v>198215</v>
      </c>
      <c r="H3" s="7" t="n">
        <v>202698</v>
      </c>
      <c r="I3" s="7" t="n">
        <v>202909</v>
      </c>
      <c r="J3" s="7" t="n">
        <v>819625</v>
      </c>
      <c r="L3" s="7" t="n">
        <v>807266</v>
      </c>
      <c r="N3" s="7" t="n">
        <v>814812</v>
      </c>
    </row>
    <row r="4" spans="1:15">
      <c r="A4" s="4" t="s">
        <v>707</v>
      </c>
      <c r="B4" s="5" t="n">
        <v>160280</v>
      </c>
      <c r="C4" s="5" t="n">
        <v>161716</v>
      </c>
      <c r="D4" s="5" t="n">
        <v>154000</v>
      </c>
      <c r="E4" s="5" t="n">
        <v>155422</v>
      </c>
      <c r="F4" s="5" t="n">
        <v>152420</v>
      </c>
      <c r="G4" s="5" t="n">
        <v>159219</v>
      </c>
      <c r="H4" s="5" t="n">
        <v>166909</v>
      </c>
      <c r="I4" s="5" t="n">
        <v>166976</v>
      </c>
      <c r="J4" s="5" t="n">
        <v>304438</v>
      </c>
      <c r="L4" s="5" t="n">
        <v>310925</v>
      </c>
      <c r="N4" s="5" t="n">
        <v>327974</v>
      </c>
    </row>
    <row r="5" spans="1:15">
      <c r="A5" s="4" t="s">
        <v>78</v>
      </c>
      <c r="B5" s="5" t="n">
        <v>46447</v>
      </c>
      <c r="C5" s="5" t="n">
        <v>43820</v>
      </c>
      <c r="D5" s="5" t="n">
        <v>50557</v>
      </c>
      <c r="E5" s="5" t="n">
        <v>47383</v>
      </c>
      <c r="F5" s="5" t="n">
        <v>51024</v>
      </c>
      <c r="G5" s="5" t="n">
        <v>38996</v>
      </c>
      <c r="H5" s="5" t="n">
        <v>35789</v>
      </c>
      <c r="I5" s="5" t="n">
        <v>35933</v>
      </c>
      <c r="J5" s="5" t="n">
        <v>188207</v>
      </c>
      <c r="L5" s="5" t="n">
        <v>161742</v>
      </c>
      <c r="N5" s="5" t="n">
        <v>163813</v>
      </c>
    </row>
    <row r="6" spans="1:15">
      <c r="A6" s="4" t="s">
        <v>83</v>
      </c>
      <c r="B6" s="7" t="n">
        <v>24388</v>
      </c>
      <c r="C6" s="7" t="n">
        <v>20874</v>
      </c>
      <c r="D6" s="7" t="n">
        <v>26633</v>
      </c>
      <c r="E6" s="7" t="n">
        <v>27044</v>
      </c>
      <c r="F6" s="7" t="n">
        <v>26078</v>
      </c>
      <c r="G6" s="7" t="n">
        <v>19412</v>
      </c>
      <c r="H6" s="7" t="n">
        <v>21434</v>
      </c>
      <c r="I6" s="7" t="n">
        <v>22109</v>
      </c>
      <c r="J6" s="7" t="n">
        <v>98939</v>
      </c>
      <c r="L6" s="7" t="n">
        <v>89033</v>
      </c>
      <c r="N6" s="7" t="n">
        <v>147309</v>
      </c>
    </row>
    <row r="7" spans="1:15">
      <c r="A7" s="4" t="s">
        <v>87</v>
      </c>
      <c r="B7" s="8" t="n">
        <v>4.27</v>
      </c>
      <c r="C7" s="8" t="n">
        <v>3.65</v>
      </c>
      <c r="D7" s="8" t="n">
        <v>4.64</v>
      </c>
      <c r="E7" s="8" t="n">
        <v>4.67</v>
      </c>
      <c r="F7" s="8" t="n">
        <v>4.45</v>
      </c>
      <c r="G7" s="8" t="n">
        <v>3.31</v>
      </c>
      <c r="H7" s="8" t="n">
        <v>3.67</v>
      </c>
      <c r="I7" s="8" t="n">
        <v>3.78</v>
      </c>
      <c r="J7" s="8" t="n">
        <v>17.23</v>
      </c>
      <c r="K7" s="4" t="s">
        <v>88</v>
      </c>
      <c r="L7" s="8" t="n">
        <v>15.21</v>
      </c>
      <c r="M7" s="4" t="s">
        <v>88</v>
      </c>
      <c r="N7" s="8" t="n">
        <v>25.21</v>
      </c>
      <c r="O7" s="4" t="s">
        <v>88</v>
      </c>
    </row>
    <row r="8" spans="1:15">
      <c r="A8" s="4" t="s">
        <v>89</v>
      </c>
      <c r="B8" s="8" t="n">
        <v>4.23</v>
      </c>
      <c r="C8" s="8" t="n">
        <v>3.63</v>
      </c>
      <c r="D8" s="8" t="n">
        <v>4.62</v>
      </c>
      <c r="E8" s="8" t="n">
        <v>4.65</v>
      </c>
      <c r="F8" s="8" t="n">
        <v>4.44</v>
      </c>
      <c r="G8" s="8" t="n">
        <v>3.3</v>
      </c>
      <c r="H8" s="8" t="n">
        <v>3.67</v>
      </c>
      <c r="I8" s="8" t="n">
        <v>3.78</v>
      </c>
      <c r="J8" s="8" t="n">
        <v>17.14</v>
      </c>
      <c r="K8" s="4" t="s">
        <v>88</v>
      </c>
      <c r="L8" s="8" t="n">
        <v>15.19</v>
      </c>
      <c r="M8" s="4" t="s">
        <v>88</v>
      </c>
      <c r="N8" s="8" t="n">
        <v>25.21</v>
      </c>
      <c r="O8" s="4" t="s">
        <v>88</v>
      </c>
    </row>
    <row r="9" spans="1:15">
      <c r="A9" s="4" t="s">
        <v>90</v>
      </c>
      <c r="B9" s="5" t="n">
        <v>5714862</v>
      </c>
      <c r="C9" s="5" t="n">
        <v>5720257</v>
      </c>
      <c r="D9" s="5" t="n">
        <v>5743465</v>
      </c>
      <c r="E9" s="5" t="n">
        <v>5796252</v>
      </c>
      <c r="F9" s="5" t="n">
        <v>5854253</v>
      </c>
      <c r="G9" s="5" t="n">
        <v>5871928</v>
      </c>
      <c r="H9" s="5" t="n">
        <v>5843313</v>
      </c>
      <c r="I9" s="5" t="n">
        <v>5843313</v>
      </c>
      <c r="J9" s="5" t="n">
        <v>5743568</v>
      </c>
      <c r="K9" s="4" t="s">
        <v>88</v>
      </c>
      <c r="L9" s="5" t="n">
        <v>5853283</v>
      </c>
      <c r="M9" s="4" t="s">
        <v>88</v>
      </c>
      <c r="N9" s="5" t="n">
        <v>5843313</v>
      </c>
      <c r="O9" s="4" t="s">
        <v>88</v>
      </c>
    </row>
    <row r="10" spans="1:15">
      <c r="A10" s="4" t="s">
        <v>91</v>
      </c>
      <c r="B10" s="5" t="n">
        <v>5760834</v>
      </c>
      <c r="C10" s="5" t="n">
        <v>5755161</v>
      </c>
      <c r="D10" s="5" t="n">
        <v>5766312</v>
      </c>
      <c r="E10" s="5" t="n">
        <v>5810639</v>
      </c>
      <c r="F10" s="5" t="n">
        <v>5864083</v>
      </c>
      <c r="G10" s="5" t="n">
        <v>5875588</v>
      </c>
      <c r="H10" s="5" t="n">
        <v>5843313</v>
      </c>
      <c r="I10" s="5" t="n">
        <v>5843313</v>
      </c>
      <c r="J10" s="5" t="n">
        <v>5770960</v>
      </c>
      <c r="K10" s="4" t="s">
        <v>88</v>
      </c>
      <c r="L10" s="5" t="n">
        <v>5860089</v>
      </c>
      <c r="M10" s="4" t="s">
        <v>88</v>
      </c>
      <c r="N10" s="5" t="n">
        <v>5843313</v>
      </c>
      <c r="O10" s="4" t="s">
        <v>88</v>
      </c>
    </row>
    <row r="11" spans="1:15"/>
    <row r="12" spans="1:15">
      <c r="A12" s="4" t="s">
        <v>88</v>
      </c>
      <c r="B12" s="4" t="s">
        <v>92</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709</v>
      </c>
      <c r="C1" s="2" t="s">
        <v>466</v>
      </c>
    </row>
    <row r="2" spans="1:3">
      <c r="A2" s="4" t="s">
        <v>710</v>
      </c>
      <c r="B2" s="7" t="n">
        <v>735</v>
      </c>
    </row>
    <row r="3" spans="1:3">
      <c r="A3" s="4" t="s">
        <v>711</v>
      </c>
    </row>
    <row r="4" spans="1:3">
      <c r="A4" s="4" t="s">
        <v>470</v>
      </c>
      <c r="C4" s="7" t="n">
        <v>650</v>
      </c>
    </row>
    <row r="5" spans="1:3">
      <c r="A5" s="4" t="s">
        <v>712</v>
      </c>
    </row>
    <row r="6" spans="1:3">
      <c r="A6" s="4" t="s">
        <v>470</v>
      </c>
      <c r="C6" s="5" t="n">
        <v>300</v>
      </c>
    </row>
    <row r="7" spans="1:3">
      <c r="A7" s="4" t="s">
        <v>713</v>
      </c>
    </row>
    <row r="8" spans="1:3">
      <c r="A8" s="4" t="s">
        <v>470</v>
      </c>
      <c r="C8" s="7" t="n">
        <v>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15:33Z</dcterms:created>
  <dcterms:modified xmlns:dcterms="http://purl.org/dc/terms/" xmlns:xsi="http://www.w3.org/2001/XMLSchema-instance" xsi:type="dcterms:W3CDTF">2017-03-01T13:15:33Z</dcterms:modified>
</cp:coreProperties>
</file>